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usiness Overview, Liquidity an" sheetId="6" r:id="rId6"/>
    <s:sheet name="Going Concern" sheetId="7" r:id="rId7"/>
    <s:sheet name="Interim Financial Reporting" sheetId="8" r:id="rId8"/>
    <s:sheet name="Summary of Significant Accounti" sheetId="9" r:id="rId9"/>
    <s:sheet name="Commitments and Contingencies" sheetId="10" r:id="rId10"/>
    <s:sheet name="Convertible Debt and Other Debt" sheetId="11" r:id="rId11"/>
    <s:sheet name="Stockholders' Deficit" sheetId="12" r:id="rId12"/>
    <s:sheet name="Subsequent Events" sheetId="13" r:id="rId13"/>
    <s:sheet name="Summary of Significant Accoun14" sheetId="14" r:id="rId14"/>
    <s:sheet name="Summary of Significant Accoun15" sheetId="15" r:id="rId15"/>
    <s:sheet name="Stockholders' Deficit (Tables)" sheetId="16" r:id="rId16"/>
    <s:sheet name="Business Overview, Liquidity 17" sheetId="17" r:id="rId17"/>
    <s:sheet name="Going Concern (Details Narrativ" sheetId="18" r:id="rId18"/>
    <s:sheet name="Summary of Significant Accoun19" sheetId="19" r:id="rId19"/>
    <s:sheet name="Summary of Significant Accoun20" sheetId="20" r:id="rId20"/>
    <s:sheet name="Summary of Significant Accoun21" sheetId="21" r:id="rId21"/>
    <s:sheet name="Summary of Significant Accoun22" sheetId="22" r:id="rId22"/>
    <s:sheet name="Summary of Significant Accoun23" sheetId="23" r:id="rId23"/>
    <s:sheet name="Summary of Significant Accoun24" sheetId="24" r:id="rId24"/>
    <s:sheet name="Summary of Significant Accoun25" sheetId="25" r:id="rId25"/>
    <s:sheet name="Commitments and Contingencies (" sheetId="26" r:id="rId26"/>
    <s:sheet name="Convertible Debt and Other De27" sheetId="27" r:id="rId27"/>
    <s:sheet name="Stockholders' Deficit (Details " sheetId="28" r:id="rId28"/>
    <s:sheet name="Stockholders' Deficit - Schedul" sheetId="29" r:id="rId29"/>
    <s:sheet name="Stockholders' Deficit - Sched30" sheetId="30" r:id="rId30"/>
    <s:sheet name="Subsequent Events (Details Narr" sheetId="31" r:id="rId31"/>
  </s:sheets>
  <s:definedNames/>
  <s:calcPr calcId="124519" calcMode="auto" fullCalcOnLoad="1"/>
</s:workbook>
</file>

<file path=xl/sharedStrings.xml><?xml version="1.0" encoding="utf-8"?>
<sst xmlns="http://schemas.openxmlformats.org/spreadsheetml/2006/main" uniqueCount="555">
  <si>
    <t>Document and Entity Information - shares</t>
  </si>
  <si>
    <t>6 Months Ended</t>
  </si>
  <si>
    <t>Jun. 30, 2015</t>
  </si>
  <si>
    <t>Aug. 13, 2015</t>
  </si>
  <si>
    <t>Document And Entity Information</t>
  </si>
  <si>
    <t>Entity Registrant Name</t>
  </si>
  <si>
    <t>PRESSURE BIOSCIENCES INC</t>
  </si>
  <si>
    <t>Entity Central Index Key</t>
  </si>
  <si>
    <t>Document Type</t>
  </si>
  <si>
    <t>10-Q</t>
  </si>
  <si>
    <t>Document Period End Date</t>
  </si>
  <si>
    <t>Jun. 30,
		2015</t>
  </si>
  <si>
    <t>Amendment Flag</t>
  </si>
  <si>
    <t>false</t>
  </si>
  <si>
    <t>Current Fiscal Year End Date</t>
  </si>
  <si>
    <t>--12-31</t>
  </si>
  <si>
    <t>Entity Filer Category</t>
  </si>
  <si>
    <t>Smaller Reporting Company</t>
  </si>
  <si>
    <t>Entity Common Stock, Shares Outstanding</t>
  </si>
  <si>
    <t>Document Fiscal Period Focus</t>
  </si>
  <si>
    <t>Q2</t>
  </si>
  <si>
    <t>Document Fiscal Year Focus</t>
  </si>
  <si>
    <t>Trading Symbol</t>
  </si>
  <si>
    <t>PBIO</t>
  </si>
  <si>
    <t>Condensed Consolidated Balance Sheets (Unaudited) - USD ($)</t>
  </si>
  <si>
    <t>Dec. 31, 2014</t>
  </si>
  <si>
    <t>CURRENT ASSETS</t>
  </si>
  <si>
    <t>Cash and cash equivalents</t>
  </si>
  <si>
    <t>Accounts receivable</t>
  </si>
  <si>
    <t>Inventories, net of $50,000 reserve at June 30, 2015 and December 31, 2014</t>
  </si>
  <si>
    <t>Prepaid income taxes</t>
  </si>
  <si>
    <t>Prepaid expenses and other current assets</t>
  </si>
  <si>
    <t>Total current assets</t>
  </si>
  <si>
    <t>Property and equipment, net</t>
  </si>
  <si>
    <t>TOTAL ASSETS</t>
  </si>
  <si>
    <t>CURRENT LIABILITIES</t>
  </si>
  <si>
    <t>Accounts payable</t>
  </si>
  <si>
    <t>Accrued employee compensation</t>
  </si>
  <si>
    <t>Accrued professional fees and other</t>
  </si>
  <si>
    <t>Deferred revenue</t>
  </si>
  <si>
    <t>Convertible debt, net of debt discount of $1,176,668 and $328,681, respectively</t>
  </si>
  <si>
    <t>Other debt</t>
  </si>
  <si>
    <t>Warrant derivative liability</t>
  </si>
  <si>
    <t>Conversion option liability</t>
  </si>
  <si>
    <t>Total current liabilities</t>
  </si>
  <si>
    <t>LONG TERM LIABILITIES</t>
  </si>
  <si>
    <t>TOTAL LIABILITIES</t>
  </si>
  <si>
    <t>COMMITMENTS AND CONTINGENCIES (Note 4)</t>
  </si>
  <si>
    <t>STOCKHOLDERS' DEFICIT</t>
  </si>
  <si>
    <t>Common stock, $.01 par value; 65,000,000 shares authorized; 19,939,131 and 18,673,390 shares issued and outstanding on June 30, 2015 and December 31, 2014, respectively</t>
  </si>
  <si>
    <t>Warrants to acquire common stock</t>
  </si>
  <si>
    <t>Additional paid-in capital</t>
  </si>
  <si>
    <t>Accumulated deficit</t>
  </si>
  <si>
    <t>Total stockholders' deficit</t>
  </si>
  <si>
    <t>TOTAL LIABILITIES AND STOCKHOLDERS' DEFICIT</t>
  </si>
  <si>
    <t>Series D Convertible Preferred Stock [Member]</t>
  </si>
  <si>
    <t>Convertible Preferred Stock, value</t>
  </si>
  <si>
    <t>Series G Convertible Preferred Stock [Member]</t>
  </si>
  <si>
    <t>Series H Convertible Preferred Stock [Member]</t>
  </si>
  <si>
    <t>Series H2 Convertible Preferred Stock [Member]</t>
  </si>
  <si>
    <t>Series J Convertible Preferred Stock [Member]</t>
  </si>
  <si>
    <t>Series K Convertible Preferred Stock [Member]</t>
  </si>
  <si>
    <t>Condensed Consolidated Balance Sheets (Unaudited) (Parenthetical) - USD ($)</t>
  </si>
  <si>
    <t>Inventories reserve</t>
  </si>
  <si>
    <t>Debt discount</t>
  </si>
  <si>
    <t>Convertible preferred stock, par value</t>
  </si>
  <si>
    <t>Convertible preferred stock, authorized</t>
  </si>
  <si>
    <t>Convertible preferred stock, shares issued</t>
  </si>
  <si>
    <t>Common stock, par value</t>
  </si>
  <si>
    <t>Common stock, shares authorized</t>
  </si>
  <si>
    <t>Common stock, shares issued</t>
  </si>
  <si>
    <t>Common stock, shares outstanding</t>
  </si>
  <si>
    <t>Convertible preferred stock, shares outstanding</t>
  </si>
  <si>
    <t>Convertible preferred stock, liquidation value</t>
  </si>
  <si>
    <t>Condensed Consolidated Statements of Operations (Unaudited) - USD ($)</t>
  </si>
  <si>
    <t>3 Months Ended</t>
  </si>
  <si>
    <t>Jun. 30, 2014</t>
  </si>
  <si>
    <t>Revenue:</t>
  </si>
  <si>
    <t>Products, services, other</t>
  </si>
  <si>
    <t>Grant revenue</t>
  </si>
  <si>
    <t>Total revenue</t>
  </si>
  <si>
    <t>Costs and expenses:</t>
  </si>
  <si>
    <t>Cost of products and services</t>
  </si>
  <si>
    <t>Research and development</t>
  </si>
  <si>
    <t>Selling and marketing</t>
  </si>
  <si>
    <t>General and administrative</t>
  </si>
  <si>
    <t>Total operating costs and expenses</t>
  </si>
  <si>
    <t>Operating loss</t>
  </si>
  <si>
    <t>Other (expense) income:</t>
  </si>
  <si>
    <t>Interest expense</t>
  </si>
  <si>
    <t>Other expense</t>
  </si>
  <si>
    <t>Gain on extinguishment of embedded derivative liabilities</t>
  </si>
  <si>
    <t>Change in fair value of derivative liabilities</t>
  </si>
  <si>
    <t>Total other (expense) income</t>
  </si>
  <si>
    <t>Net loss</t>
  </si>
  <si>
    <t>Accrued dividends on convertible preferred stock</t>
  </si>
  <si>
    <t>Deemed dividends on convertible preferred stock</t>
  </si>
  <si>
    <t>Net loss applicable to common shareholders</t>
  </si>
  <si>
    <t>Net loss per share attributable to common stockholders - basic and diluted</t>
  </si>
  <si>
    <t>Weighted average common stock shares outstanding used in the basic and diluted net loss per share calculation</t>
  </si>
  <si>
    <t>Condensed Consolidated Statements of Cash Flows (Unaudited) - USD ($)</t>
  </si>
  <si>
    <t>CASH FLOWS FROM OPERATING ACTIVITIES:</t>
  </si>
  <si>
    <t>Adjustments to reconcile net loss to net cash used in operating activities:</t>
  </si>
  <si>
    <t>Depreciation and amortization</t>
  </si>
  <si>
    <t>Accretion of interest and amortization of debt discount</t>
  </si>
  <si>
    <t>Debt conversion option value in excess of debt</t>
  </si>
  <si>
    <t>Stock-based compensation expense</t>
  </si>
  <si>
    <t>Amortization of third party fees paid in common stock</t>
  </si>
  <si>
    <t>Changes in operating assets and liabilities:</t>
  </si>
  <si>
    <t>Inventories</t>
  </si>
  <si>
    <t>Deferred revenue and other accrued expenses</t>
  </si>
  <si>
    <t>Net cash used in operating activities</t>
  </si>
  <si>
    <t>CASH FLOWS FROM INVESTING ACTIVITIES:</t>
  </si>
  <si>
    <t>Purchases of property plant and equipment</t>
  </si>
  <si>
    <t>Net cash used in investing activities</t>
  </si>
  <si>
    <t>CASH FLOWS FROM FINANCING ACTIVITIES:</t>
  </si>
  <si>
    <t>Net proceeds from related party debt</t>
  </si>
  <si>
    <t>Payment of related party debt</t>
  </si>
  <si>
    <t>Net proceeds from convertible debt</t>
  </si>
  <si>
    <t>Payments on convertible debt</t>
  </si>
  <si>
    <t>Net proceeds from non-convertible debt</t>
  </si>
  <si>
    <t>Payments on non-convertible debt</t>
  </si>
  <si>
    <t>Payment of prepayment penalty</t>
  </si>
  <si>
    <t>Net proceeds from the issuance of common stock</t>
  </si>
  <si>
    <t>Net proceeds from the issuance of convertible preferred stock</t>
  </si>
  <si>
    <t>Net cash provided by financing activities</t>
  </si>
  <si>
    <t>NET DECREASE IN CASH</t>
  </si>
  <si>
    <t>CASH AT BEGINNING OF YEAR</t>
  </si>
  <si>
    <t>CASH AT END OF PERIOD</t>
  </si>
  <si>
    <t>SUPPLEMENTAL INFORMATION:</t>
  </si>
  <si>
    <t>Interest paid in cash</t>
  </si>
  <si>
    <t>Income taxes paid in cash</t>
  </si>
  <si>
    <t>NON CASH FINANCING ACTIVITY:</t>
  </si>
  <si>
    <t>Convertible debt exchanged for convertible preferred stock</t>
  </si>
  <si>
    <t>Accrued dividends on preferred stock</t>
  </si>
  <si>
    <t>Issuance of convertible preferred stock for interest</t>
  </si>
  <si>
    <t>Issuance of convertible preferred stock for board of director and other fees</t>
  </si>
  <si>
    <t>Deemed dividend on convertible preferred stock</t>
  </si>
  <si>
    <t>Convertible debt exchanged for common stock</t>
  </si>
  <si>
    <t>Debt discount from derivative liability</t>
  </si>
  <si>
    <t>Extension fees added to principal</t>
  </si>
  <si>
    <t>Prepayment penalty and accrued interest enrolled into debt principal</t>
  </si>
  <si>
    <t>Common stock issued for preferred dividends</t>
  </si>
  <si>
    <t>Business Overview, Liquidity and Management Plans</t>
  </si>
  <si>
    <t>Organization, Consolidation and Presentation of Financial Statements [Abstract]</t>
  </si>
  <si>
    <t>1 ) Business Overview, Liquidity and Management Plans Pressure BioSciences,
Inc. (we, our, the Company) is focused on solving the challenging problems inherent in
biological sample preparation, a crucial laboratory step performed by scientists worldwide working in biological life sciences
research. Sample preparation is a term that refers to a wide range of activities that precede most forms of scientific analysis.
Sample preparation is often complex, time-consuming and, in our belief, one of the most error-prone steps of scientific research.
It is a widely-used laboratory undertaking  the requirements of which drive what we believe is a large and growing worldwide
market. We have developed and patented a novel, enabling technology platform that can control the sample preparation process. It
is based on harnessing the unique properties of high hydrostatic pressure. This process, called pressure cycling technology, or
PCT, uses alternating cycles of hydrostatic pressure between ambient and ultra-high levels i.e., 35,000 pounds per square inch
( psi Our pressure cycling
technology uses internally developed instrumentation that is capable of cycling pressure between ambient and ultra-high levels
at controlled temperatures and specific time intervals, to rapidly and repeatedly control the interactions of bio-molecules, such
as deoxyribonucleic acid ( DNA RNA ® PULSE PCT SPS</t>
  </si>
  <si>
    <t>Going Concern</t>
  </si>
  <si>
    <t>2) Going Concern The accompanying
financial statements have been prepared assuming that the Company will continue as a going concern, which contemplates the realization
of assets and the liquidation of liabilities in the normal course of business. However, we have experienced negative cash flows
from operations with respect to our pressure cycling technology business since our inception. As of June 30, 2015, we do not have
adequate working capital resources to satisfy our current liabilities and as a result, there is substantial doubt regarding our
ability to continue as a going concern. We have been successful in raising cash through debt and equity offerings in the past and
as described in Note 6, completed debt financing subsequent to June 30, 2015. We have financing efforts in place to continue to
raise cash through debt and equity offerings. Management has
developed a plan to continue operations. This plan includes obtaining equity or debt financing. During the six months ended June
30, 2015 we received $2,601,565 net proceeds, in additional convertible and non-convertible debt. Although we have successfully
completed financings and reduced expenses in the past, we cannot assure you that our plans to address these matters in the future
will be successful. We need substantial
additional capital to fund normal operations in future periods. In the event that we are unable to obtain financing on acceptable
terms, or at all, we will likely be required to cease our operations, pursue a plan to sell our operating assets, or otherwise
modify our business strategy, which could materially harm our future business prospects. These financial statements do not include
any adjustments that might result from this uncertainty.</t>
  </si>
  <si>
    <t>Interim Financial Reporting</t>
  </si>
  <si>
    <t>Quarterly Financial Information Disclosure [Abstract]</t>
  </si>
  <si>
    <t>3) Interim Financial Reporting The accompanying
unaudited condensed consolidated financial statements of Pressure BioSciences, Inc. have been prepared in accordance with accounting
principles generally accepted in the United States of America (generally accepted accounting principles or GAAP)
for interim financial information. Accordingly, they do not include all of the information and footnotes required by generally
accepted accounting principles for complete financial statements. In the opinion of management, all material adjustments (consisting
of only normal recurring adjustments) considered necessary for a fair presentation have been included. Operating results for the
three months and six months ended June 30, 2015 are not necessarily indicative of the results that may be expected for the year
ending December 31, 2015. For further information, refer to the audited consolidated financial statements and footnotes thereto
included in the Companys Annual Report on Form 10-K (the Form 10-K) for the fiscal year ended December 31,
2014 as filed with the Securities and Exchange Commission on March 31, 2015.</t>
  </si>
  <si>
    <t>Summary of Significant Accounting Policies</t>
  </si>
  <si>
    <t>Accounting Policies [Abstract]</t>
  </si>
  <si>
    <t>4) Summary of Significant Accounting Policies Principles of Consolidation The condensed consolidated
financial statements include the accounts of Pressure BioSciences, Inc., and its wholly-owned subsidiary PBI BioSeq, Inc. All intercompany
accounts and transactions have been eliminated in consolidation. Use of Estimates To prepare our
condensed consolidated financial statements in conformity with accounting principles generally accepted in the United States of
America, we are required to make significant estimates and assumptions that affect the reported amounts of assets and liabilities
and disclosure of contingent assets and liabilities at the date of the financial statements and the reported amounts of revenues
and expenses during the reporting period. In addition, significant estimates were made in projecting future cash flows to quantify
deferred tax assets, the costs associated with fulfilling our warranty obligations for the instruments that we sell, and the estimates
employed in our calculation of fair value of stock options awarded and warrant derivative liability.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ctual results could differ from the estimates and assumptions used. Concentrations Credit Risk Our financial instruments
that potentially subject us to concentrations of credit risk consist primarily of cash, cash equivalents, and trade receivables.
We have cash investment policies which, among other things, limit investments to investment-grade securities. We perform ongoing
credit evaluations of our customers, and the risk with respect to trade receivables is further mitigated by the fact that many
of our customers are government institutions, large pharmaceutical and biotechnology companies, and academic laboratories. The following table
illustrates the level of concentration as a percentage of total revenues during the three months and six months ended June 30,
2015 and 2014.
For the Three Months Ended
June 30,
2015 2014
Top Five Customers 65 % 64 %
Federal Agencies 27 % 3 %
For the Six Months Ended
June 30,
2015 2014
Top Five Customers 49 % 42 %
Federal Agencies 22 % 2 % The following table
illustrates the level of concentration as a percentage of net accounts receivable balance as of June 30, 2015 and December 31,
2014:
June 30, 2015 December 31, 2014
Top Five Customers 70 % 86 %
Federal Agencies 1 % 9 % Product Supply BIT Group, Inc. has been our sole contract
manufacturer for our PCT NEP3229 and NEP2320 instrumentation. Computation of Loss per Share Basic loss per
share is computed by dividing loss available to common shareholders by the weighted average number of common shares outstanding.
Diluted loss per share is computed by dividing loss available to common shareholders by the weighted average number of common shares
outstanding plus additional common shares that would have been outstanding if dilutive potential common shares had been issued.
For purposes of this calculation, convertible preferred stock, common stock dividends, and warrants and options to acquire common
stock, are all considered common stock equivalents in periods in which they have a dilutive effect and are excluded from this calculation
in periods in which these are anti-dilutive to our net loss. The following table
illustrates our computation of loss per share for the three months and six months ended June 30, 2015 and 2014:
For the Three Months Ended For the Six Months Ended
June 30, June 30,
2015 2014 2015 2014
Numerator:
Net loss $ (1,386,241 ) $ (603,187 ) $ (2,772,232 ) $ (2,362,842 )
Accrued dividend for Preferred Stock (6,811 ) (9,606 ) (23,479 ) (54,593 )
Deemed dividend on Series K Convertible Preferred Stock - (107,996 ) - (1,388,062 )
Net loss applicable to common shareholders $ (1,393,052 ) $ (720,789 ) $ (2,795,711 ) $ (3,805,497 )
Denominator for basic and diluted loss per share:
Weighted average common stock shares outstanding 19,682,632 13,567,472 19,247,895 12,848,751
Loss per common share - basic and diluted $ (0.07 ) $ (0.05 ) $ (0.14 ) $ (0.30 ) The following table
presents securities that could potentially dilute basic loss per share in the future. For all periods presented, the potentially
dilutive securities were not included in the computation of diluted loss per share because these securities would have been anti-dilutive
to our net loss. The Series D Convertible Preferred Stock, Series G Convertible Preferred Stock, Series H Convertible Preferred
Stock, Series J Convertible Preferred Stock and Series K Convertible Preferred Stock are presented below as if they were converted
into common shares according to the conversion terms.
For the Six Months Ended
June 30,
2015 2014
Stock options 3,251,250 1,585,750
Convertible debt 14,420,144 917,860
Common stock warrants 19,182,201 17,757,044
Convertible preferred stock:
Series D Convertible Preferred Stock 750,000 750,000
Series G Convertible Preferred Stock 865,700 865,700
Series H Convertible Preferred Stock 1,000,000 1,000,000
Series H2 Convertible Preferred Stock 2,100,000 -
Series J Convertible Preferred Stock 3,546,000 4,995,000
Series K Convertible Preferred Stock 11,416,000 11,463,000
56,531,295 39,334,354 Accounting for Stock-Based Compensation
Expense We maintain equity
compensation plans under which incentive stock options and non-qualified stock options are granted to employees, independent members
of our Board of Directors and outside consultants. We recognize stock-based compensation expense over the requisite service period
using the Black-Scholes formula to estimate the fair value of the stock options on the date of grant. Determining Fair Value of Stock Option
Grants Valuation and Amortization
Method - The fair value of each option award is estimated on the date of grant using the Black-Scholes pricing model based on certain
assumptions. The estimated fair value of employee stock options is amortized to expense using the straight-line method over the
vesting period. Expected Term -
The Company uses the simplified calculation of expected life, as the Company does not currently have sufficient historical exercise
data on which to base an estimate of expected term. Using this method, the expected term is determined using the average of the
vesting period and the contractual life of the stock options granted. Expected Volatility
- Expected volatility is based on the Companys historical stock volatility data over the expected term of the award. Risk-Free Interest
Rate - The Company bases the risk-free interest rate used in the Black-Scholes valuation method on the implied yield currently
available on U.S. Treasury zero-coupon issues with an equivalent remaining term. Forfeitures - The
Company records stock-based compensation expense only for those awards that are expected to vest. The Company estimated a forfeiture
rate of 5% for awards granted based on historical experience and future expectations of options vesting. The Company used this
historical rate as our assumption in calculating future stock-based compensation expense. The Company recognized
stock-based compensation expense of $55,616 and $21,488 for the three months ended June 30, 2015 and 2014, respectively. The following
table summarizes the effect of this stock-based compensation expense within each of the line items of our costs and expenses within
our Condensed Consolidated Statements of Operations:
For the Three Months Ended June 30,
2015 2014
Research and development $ 11,523 $ 10,301
Selling and marketing 7,099 5,914
General and administrative 36,994 5,273
Total stock-based compensation expense $ 55,616 $ 21,488 We recognized stock-based
compensation expense of $110,506 and $40,384 for the six months ended June 30, 2015 and 2014, respectively. The following table
summarizes the effect of this stock-based compensation expense within each of the line items of our costs and expenses within our
Condensed Consolidated Statements of Operations:
For the Six Months Ended June 30,
2015 2014
Research and development $ 22,865 $ 17,854
Selling and marketing 14,075 11,905
General and administrative 73,566 10,625
Total stock-based compensation expense $ 110,506 $ 40,384 Fair Value of Financial Instruments Due to their short
maturities, the carrying amounts for cash and cash equivalents, accounts receivable, accounts payable, and accrued expenses approximate
their fair value. Long-term liabilities are primarily related to liabilities transferred under contractual arrangements with carrying
values that approximate fair value. Fair Value Measurements The Company follows
the guidance of FASB ASC Topic 820,  Fair Value Measurements and Disclosures The Company generally
defines fair value as the price that would be received to sell an asset or paid to transfer a liability in an orderly transaction
between market participants at the measurement date (exit price). The Company uses a three-tier fair value hierarchy, which classifies
the inputs used in measuring fair values. These tiers include: Level 1, defined as observable inputs such as quoted prices for
identical instruments in active markets; Level 2, defined as inputs other than quoted prices in active markets that are either
directly or indirectly observable; and Level 3, defined as unobservable inputs in which little or no market data exists, therefore
requiring the Company to develop its own assumptions. Financial assets
and liabilities are classified in their entirety based on the lowest level of input that is significant to the fair value measurement.
The Company has determined that it does not have any financial assets measured at fair value and that its financial liabilities
are currently all classified within Level 3 in the fair value hierarchy. The development of the unobservable inputs for Level 3
fair value measurements and fair value calculations are the responsibility of the Companys management. The following tables
set forth the Companys financial liabilities that were accounted for at fair value on a recurring basis as of June 30, 2015.
Fair value measurements at June 30, 2015 using:
June 30, 2015
Quoted prices in (Level 1) Significant other observable inputs (Level 2) Significant unobservable inputs (Level 3)
Series D Preferred Stock Purchase Warrants $ 124,643 - - $ 124,643
Conversion Option Liabilities 1,731,650 - - 1,731,650
Total Derivatives $ 1,856,293 - - $ 1,856,293
January 1, 2015 Issuance fair value Change in fair value Gain on extinguishment of embedded derivative liabilities June 30, 2015
Series D Preferred Stock Purchase Warrants $159,875 - $ (35,232 ) - $124,643
Conversion Option Liabilities 590,341 2,032,181 (42,799 ) (848,073 ) 1,731,650
Total Derivatives $ 750,216 $ 2,032,181 $ (78,031 ) $ (848,073 ) $ 1,856,293 The assumptions
for the binomial pricing model are represented in the table below for the warrants issued in the Series D private placement reflected
on a per share common stock equivalent basis.
Assumptions November 10, 2011 Warrants revalued at December 31, 2014 Warrants revalued at June 30, 2015
Expected life (in months) 60.0 22.0 16.0
Expected volatility 104.5 % 116.0 % 116.1 %
Risk-free interest rate 0.875 % 0.58 % 0.48 %
Exercise price $ 0.81 $ 0.25 $ 0.25
Fair value per warrant $ 0.54 $ 0.15 $ 0.12 The assumptions
for the binomial pricing model are represented in the table below for the conversion options reflected on a per share common stock
equivalent basis.
Assumptions At Issuance fair value At Settlement fair value Conversion options revalued at June 30, 2015
Expected life (in months) 6-24 0-6 2-21
Expected volatility 104.2-153.8% 0.8-142.2% 88.6-130.6%
Risk-free interest rate 0.05-0.99% 0.01-0.18 0.01-0.54%
Exercise price $0.10-$0.35 $0.10-$0.16 $0.11-$0.25
Fair value per conversion option $0.09-$0.28 $0.10-$0.26 $0.08-$0.16</t>
  </si>
  <si>
    <t>Commitments and Contingencies</t>
  </si>
  <si>
    <t>Commitments and Contingencies Disclosure [Abstract]</t>
  </si>
  <si>
    <t xml:space="preserve">5) Commitments and Contingencies Operating Leases Our corporate offices
are currently located at 14 Norfolk Avenue, South Easton, Massachusetts 02375. In November 2007, we signed a lease agreement commencing
in February 2008 pursuant to which we lease approximately 5,500 square feet of office space. We extended the lease term until December
31, 2015 with a monthly payment of $4,800. In September 2014
we moved to approximately 855 square feet of lab space in Medford, MA with a monthly payment of $3,094. The lease term runs until
December 31, 2017. Rental costs are
expensed as incurred. During the six months ended June 30, 2015 and Government Grants We have received
a $1 million NIH SBIR Phase II Grant. Under the grant, the NIH has committed to pay the company to develop a high-throughput, high
pressure-based DNA Shearing System for Next Generation Sequencing applications. </t>
  </si>
  <si>
    <t>Convertible Debt and Other Debt</t>
  </si>
  <si>
    <t>Debt Disclosure [Abstract]</t>
  </si>
  <si>
    <t>6) Convertible
Debt and Other Debt On February 2,
2015, we signed a convertible debenture in the amount of $100,000. The lender paid an initial payment of $95,000 net of fees of
$5,000. An interest charge of 4% per annum will be applied to the principal balance. The lender has the right, at any time after
180 days from the issue date to convert any or part of the outstanding and unpaid principal and interest into shares of the Companys
common stock at a price of 65% of the average of the three lowest closing prices of the Companys shares during the 15 day
period prior to conversion subject to adjustments for stock splits, stock dividends or rights offerings. The Company shall have
the right to prepay the debenture for a payment of the outstanding principal plus unpaid interest at any time on or before six
months after the effective date. If the Company chooses to prepay it will incur pre-payment penalties ranging from 19% to 33%
of the principal balance. The Company is required to reserve at least 3,000,000 shares of common stock for full conversion of
this debenture. The maturity date is twelve months after the effective date of the payment. The Company determined that the conversion
feature met the definition of a liability in accordance with ASC 815-40 and therefore bifurcated the conversion feature and account
for it as a derivative liability. The fair value of the conversion feature was accounted for as a note discount and will be amortized
to interest expense over the life of the loan. The fair value of the conversion feature was $75,525 at June 30, 2015 and reflected
in the conversion option liability line in the condensed consolidated balance sheet. The proceeds from
the convertible debt issued on February 2, 2015 were allocated between the host debt instrument and the convertible option based
on the residual method. The estimated fair value of the convertible option was determined using a binomial formula, resulting
in an allocation of $62,219 to the convertible option and accounted for as a liability in the Companys condensed consolidated
balance sheet. In accordance with the provisions of ASC 815-40, the gross proceeds of $100,000 is offset by a debt discount of
$67,219 which will be amortized to interest expense over the expected twelve month life of the debt. On July 31, 2015,
subsequent to the end of the June 30, 2015 reporting period, we paid off this $100,000 convertible note in its entirety. On February 2,
2015, we signed a convertible debenture in the amount of $120,000. The lender paid an initial payment of $115,000 net of fees
of $5,000. An interest charge of 4% per annum will be applied to the principal balance. The lender has the right, at any time
after 180 days from the issue date to convert any or part of the outstanding and unpaid principal and interest into shares of
the Companys common stock at a price of 65% of the average of the three lowest closing prices of the Companys shares
during the 15 day period prior to conversion subject to adjustments for stock splits, stock dividends or rights offerings. The
Company shall have the right to prepay the debenture for a payment of the outstanding principal plus unpaid interest at any time
on or before six months after the effective date. If the Company chooses to prepay it will incur pre-payment penalties ranging
from 19% to 33% of the principal balance. The Company is required to reserve at least 2,886,000 shares of common stock for full
conversion of this debenture. The maturity date is twelve months after the effective date of the payment. The Company determined
that the conversion feature met the definition of a liability in accordance with ASC 815-40 and therefore bifurcated the conversion
feature and account for it as a derivative liability. The fair value of the conversion feature was accounted for as a note discount
and will be amortized to interest expense over the life of the loan. The fair value of the conversion feature was $90,630 at June
30, 2015 and reflected in the conversion option liability line in the condensed consolidated balance sheet. The proceeds from the
convertible debt issued on February 2, 2015 were allocated between the host debt instrument and the convertible option based on
the residual method. The estimated fair value of the convertible option was determined using a binomial formula, resulting in
an allocation of $74,663 to the convertible option and accounted for as a liability in the Companys condensed consolidated
balance sheet. In accordance with the provisions of ASC 815-40, the gross proceeds of $120,000 is offset by a debt discount of
$79,663 which will be amortized to interest expense over the expected twelve month life of the debt. On July 31, 2015, subsequent
to the end of the June 30, 2015 reporting period, we paid off this $120,000 convertible note in its entirety. On February 22, 2015,
we signed a convertible debenture in the amount of $100,000. An interest charge of 4% per annum will be applied to the principal
balance. The lender has the right, at any time after 180 days from the issue date to convert any or part of the outstanding and
unpaid principal and interest into shares of the Companys common stock at a price of 65% of the volume weighted average
price (VWAP) of the Companys shares during the 10 day period prior to conversion subject to adjustments for
stock splits, stock dividends or rights offerings. The Company shall have the right to prepay the debenture for a payment of the
outstanding principal plus unpaid interest at any time on or before six months after the effective date. If the Company chooses
to prepay it will incur pre-payment penalties ranging from 19% to 33% of the principal balance. The Company is required to reserve
at least three times the number of shares of common stock for full conversion of this debenture. The maturity date is six months
after the effective date of the payment. The Company determined that the conversion feature met the definition of a liability
in accordance with ASC 815-40 and therefore bifurcated the conversion feature and account for it as a derivative liability. The
fair value of the conversion feature was accounted for as a note discount and will be amortized to interest expense over the life
of the loan. The fair value of the conversion feature was $79,335 at June 30, 2015 and reflected in the conversion option liability
line in the condensed consolidated balance sheet. The proceeds from the
convertible debt issued on February 22, 2015 were allocated between the host debt instrument and the convertible option based
on the residual method. The estimated fair value of the convertible option was determined using a binomial formula, resulting
in an allocation of $61,597 to the convertible option and accounted for as a liability in the Companys condensed consolidated
balance sheet. In accordance with the provisions of ASC 815-40, the gross proceeds of $100,000 is offset by a debt discount of
$61,597 which will be amortized to interest expense over the expected twelve month life of the debt. On July 31, 2015, subsequent
to the end of the June 30, 2015 reporting period, we paid off this $100,000 convertible note in its entirety. On February 25, 2015,
we signed a convertible debenture in the amount of $112,500. The Company received $108,500 net of $4,000 in fees. An interest
charge of 8% per annum will be applied to the principal balance. The lender has the right, at any time after 180 days from the
issue date to convert any or part of the outstanding and unpaid principal and interest into shares of the Companys common
stock at a price of 55% of the average of the three lowest closing prices of the Companys shares during the 30 day period
prior to conversion subject to adjustments for stock splits, stock dividends or rights offerings. The Company shall have the right
to prepay the debenture for a payment of the outstanding principal plus unpaid interest at any time on or before six months after
the effective date. If the Company chooses to prepay it will incur pre-payment penalties ranging from 19% to 33% of the principal
balance. The Company is required to reserve at least six times the number of shares of common stock for full conversion of this
debenture. The maturity date is twelve months after the effective date of the payment. The Company determined that the conversion
feature met the definition of a liability in accordance with ASC 815-40 and therefore bifurcated the conversion feature and account
for it as a derivative liability. The fair value of the conversion feature was accounted for as a note discount and will be amortized
to interest expense over the life of the loan. The fair value of the conversion feature was $127,192 at June 30, 2015 and reflected
in the conversion option liability line in the condensed consolidated balance sheet. The proceeds from the
convertible debt issued on February 25, 2015 were allocated between the host debt instrument and the convertible option based
on the residual method. The estimated fair value of the convertible option was determined using a binomial formula, resulting
in an allocation of $312,847 to the convertible option and accounted for as a liability in the Companys condensed consolidated
balance sheet. In accordance with the provisions of ASC 815-40, the gross proceeds of $112,500 is offset by a debt discount of
$112,500 which will be amortized to interest expense over the expected nine month life of the debt. The residual amount of debt
discount of $204,347 in excess of the principal of $112,500 is charged to other expense on the condensed consolidated statement
of operations. On March 4, 2015, we
signed a convertible debenture in the amount of $52,500. The Company received $50,000 net of $2,500 in fees. An interest charge
of 4% per annum will be applied to the principal balance. The lender has the right, at any time after 180 days from the issue
date to convert any or part of the outstanding and unpaid principal and interest into shares of the Companys common stock
at a price of 65% of the average of the three lowest closing prices of the Companys shares during the 15 day period prior
to conversion subject to adjustments for stock splits, stock dividends or rights offerings. The Company shall have the right to
prepay the debenture for a payment of the outstanding principal plus unpaid interest at any time on or before six months after
the effective date. If the Company chooses to prepay it will incur pre-payment penalties ranging from 19% to 38% of the principal
balance. The Company is required to reserve at least 873,000 shares of common stock for full conversion of this debenture. The
maturity date is twelve months after the effective date of the payment. The Company determined that the conversion feature met
the definition of a liability in accordance with ASC 815-40 and therefore bifurcated the conversion feature and account for it
as a derivative liability. The fair value of the conversion feature was accounted for as a note discount and will be amortized
to interest expense over the life of the loan. The fair value of the conversion feature was $42,386 at June 30, 2015 and reflected
in the conversion option liability line in the condensed consolidated balance sheet. The proceeds from the
convertible debt issued on March 4, 2015 were allocated between the host debt instrument and the convertible option based on the
residual method. The estimated fair value of the convertible option was determined using a binomial formula, resulting in an allocation
of $53,213 to the convertible option and accounted for as a liability in the Companys condensed consolidated balance sheet.
In accordance with the provisions of ASC 815-40, the gross proceeds of $52,500 is offset by a debt discount of $52,500 which will
be amortized to interest expense over the expected twelve month life of the debt. The residual amount of debt discount of $3,213
in excess of the principal of $52,500 is charged to other expense on the condensed consolidated statement of operations. On March 6, 2015, we
signed a convertible debenture in the amount of $236,250. The company received $211,800 net of $24,450 in fees including $9,450
of restricted stock. An interest charge of 2% per annum will be applied to the principal balance. The lender has the right, at
any time after 180 days from the issue date to convert any or part of the outstanding and unpaid principal and interest into shares
of the Companys common stock at a price of 65% of the volume weighted average price (VWAP) of the Companys
shares during the 3 day period prior to conversion subject to adjustments for stock splits, stock dividends or rights offerings.
The Company shall have the right to prepay the debenture for a payment of the outstanding principal plus unpaid interest at any
time on or before six months after the effective date. If the Company chooses to prepay it will incur pre-payment penalties ranging
from 19% to 35% of the principal balance. The Company is required to reserve at least 3,000,000 shares of common stock for full
conversion of this debenture. The maturity date is twelve months after the effective date of the payment. The Company determined
that the conversion feature met the definition of a liability in accordance with ASC 815-40 and therefore bifurcated the conversion
feature and account for it as a derivative liability. The fair value of the conversion feature was accounted for as a note discount
and will be amortized to interest expense over the life of the loan. The fair value of the conversion feature was $145,216 at
June 30, 2015 and reflected in the conversion option liability line in the condensed consolidated balance sheet. The proceeds from the
convertible debt issued on March 6, 2015 were allocated between the host debt instrument and the convertible option based on the
residual method. The estimated fair value of the convertible option was determined using a binomial formula, resulting in an allocation
of $212,918 to the convertible option and accounted for as a liability in the Companys condensed consolidated balance sheet.
In accordance with the provisions of ASC 815-40, the gross proceeds of $236,250 is offset by a debt discount of $236,250 which
will be amortized to interest expense over the expected six month life of the debt. On March 17, 2015, we
signed a convertible debenture in the amount of $50,000. An interest charge of 4% per annum will be applied to the principal balance.
The lender has the right, at any time after 180 days from the issue date to convert any or part of the outstanding and unpaid
principal and interest into shares of the Companys common stock at a price of 65% of the lowest volume weighted average
price (VWAP) of the Companys shares during the 10 day period prior to conversion subject to adjustments for
stock splits, stock dividends or rights offerings. The Company shall have the right to prepay the debenture for a payment of the
outstanding principal plus unpaid interest at any time on or before six months after the effective date. If the Company chooses
to prepay it will incur pre-payment penalties ranging from 19% to 33% of the principal balance. The Company is required to reserve
at least 1,000,000 shares of common stock for full conversion of this debenture. The maturity date is twenty-four months after
the effective date of the payment. The Company determined that the conversion feature met the definition of a liability in accordance
with ASC 815-40 and therefore bifurcated the conversion feature and account for it as a derivative liability. The fair value of
the conversion feature was accounted for as a note discount and will be amortized to interest expense over the life of the loan.
The fair value of the conversion feature was $53,686 at June 30, 2015 and reflected in the conversion option liability line in
the condensed consolidated balance sheet. The proceeds from the
convertible debt issued on March 17, 2015 were allocated between the host debt instrument and the convertible option based on
the residual method. The estimated fair value of the convertible option was determined using a binomial formula, resulting in
an allocation of $64,382 to the convertible option and accounted for as a liability in the Companys condensed consolidated
balance sheet. In accordance with the provisions of ASC 815-40, the gross proceeds of $50,000 is offset by a debt discount of
$50,000 which will be amortized to interest expense over the expected twenty-four month life of the debt. The residual amount
of debt discount of $14,382 in excess of the principal of $50,000 is charged to other expense on the condensed consolidated statement
of operations. On March 20, 2015, we
signed a convertible debenture in the amount of $25,000. An interest charge of 4% per annum will be applied to the principal balance.
The lender has the right, at any time after 180 days from the issue date to convert any or part of the outstanding and unpaid
principal and interest into shares of the Companys common stock at a price of 65% of the volume weighted average price
(VWAP) of the Companys shares during the 10 day period prior to conversion subject to adjustments for stock
splits, stock dividends or rights offerings. The Company shall have the right to prepay the debenture for a payment of the outstanding
principal plus unpaid interest at any time on or before six months after the effective date. If the Company chooses to prepay
it will incur pre-payment penalties ranging from 19% to 33% of the principal balance. The Company is required to reserve at least
three times the number of shares of common stock for full conversion of this debenture. The maturity date is twelve months after
the effective date of the payment. The Company determined that the conversion feature met the definition of a liability in accordance
with ASC 815-40 and therefore bifurcated the conversion feature and account for it as a derivative liability. The fair value of
the conversion feature was accounted for as a note discount and will be amortized to interest expense over the life of the loan.
The fair value of the conversion feature was $20,483 at June 30, 2015 and reflected in the conversion option liability line in
the condensed consolidated balance sheet. The proceeds from the
convertible debt issued on March 20, 2015 were allocated between the host debt instrument and the convertible option based on
the residual method. The estimated fair value of the convertible option was determined using a binomial formula, resulting in
an allocation of $25,077 to the convertible option and accounted for as a liability in the Companys condensed consolidated
balance sheet. In accordance with the provisions of ASC 815-40, the gross proceeds of $25,000 is offset by a debt discount of
$25,000 which will be amortized to interest expense over the expected twelve month life of the debt. The residual amount of debt
discount of $77 in excess of the principal of $25,000 is charged to other expense on the condensed consolidated statement of operations. On March 26, 2015, we
signed a convertible debenture in the amount of $150,000. The Company received $148,000 net of $2,000 in fees. An interest charge
of 6% per annum will be applied to the principal balance. The lender has the right, at any time after 180 days from the issue
date to convert any or part of the outstanding and unpaid principal and interest into shares of the Companys common stock
at a price of 65% of the average of the three lowest prices of the Companys shares during the 15 day period prior to conversion
subject to adjustments for stock splits, stock dividends or rights offerings. The Company shall have the right to prepay the debenture
for a payment of the outstanding principal plus unpaid interest at any time on or before six months after the effective date.
If the Company chooses to prepay it will incur pre-payment penalties ranging from 19% to 37.5% of the principal balance. The Company
is required to reserve at least 3,336,000 shares of common stock for full conversion of this debenture. The maturity date is twelve
months after the effective date of the payment. The Company determined that the conversion feature met the definition of a liability
in accordance with ASC 815-40 and therefore bifurcated the conversion feature and account for it as a derivative liability. The
fair value of the conversion feature was accounted for as a note discount and will be amortized to interest expense over the life
of the loan. The fair value of the conversion feature was $160,227 at June 30, 2015 and reflected in the conversion option liability
line in the condensed consolidated balance sheet. The proceeds from the
convertible debt issued on March 26, 2015 were allocated between the host debt instrument and the convertible option based on
the residual method. The estimated fair value of the convertible option was determined using a binomial formula, resulting in
an allocation of $164,501 to the convertible option and accounted for as a liability in the Companys condensed consolidated
balance sheet. In accordance with the provisions of ASC 815-40, the gross proceeds of $150,000 is offset by a debt discount of
$150,000 which will be amortized to interest expense over the expected twelve month life of the debt. The residual amount of debt
discount of $16,501 in excess of the principal of $150,000 is charged to other expense on the condensed consolidated statement
of operations. On March 27, 2015, we
signed a convertible debenture in the amount of $52,500. The Company received $50,000 net of $2,500 in fees. An interest charge
of 4% per annum will be applied to the principal balance. The lender has the right, at any time after 180 days from the issue
date to convert any or part of the outstanding and unpaid principal and interest into shares of the Companys common stock
at a price of 65% of the average of the three lowest prices of the Companys shares during the 15 day period prior to conversion
subject to adjustments for stock splits, stock dividends or rights offerings. The Company shall have the right to prepay the debenture
for a payment of the outstanding principal plus unpaid interest at any time on or before six months after the effective date.
If the Company chooses to prepay it will incur pre-payment penalties ranging from 19% to 38% of the principal balance. The Company
is required to reserve at least 873,000 shares of common stock for full conversion of this debenture. The maturity date is twelve
months after the effective date of the payment. The Company determined that the conversion feature met the definition of a liability
in accordance with ASC 815-40 and therefore bifurcated the conversion feature and account for it as a derivative liability. The
fair value of the conversion feature was accounted for as a note discount and will be amortized to interest expense over the life
of the loan. The fair value of the conversion feature was $49,203 at June 30, 2015 and reflected in the conversion option liability
line in the condensed consolidated balance sheet. The proceeds from the
convertible debt issued on March 27, 2015 were allocated between the host debt instrument and the convertible option based on
the residual method. The estimated fair value of the convertible option was determined using a binomial formula, resulting in
an allocation of $57,502 to the convertible option and accounted for as a liability in the Companys condensed consolidated
balance sheet. In accordance with the provisions of ASC 815-40, the gross proceeds of $52,500 is offset by a debt discount of
$52,500 which will be amortized to interest expense over the expected twelve month life of the debt. The residual amount of debt
discount of $7,502 in excess of the principal of $52,500 is charged to other expense on the condensed consolidated statement of
operations. On March 27, 2015, we
signed a convertible debenture in the amount of $100,000. The Company received $92,000 net of $8,000 in fees. An interest charge
of 8% per annum will be applied to the principal balance. The lender has the right, at any time after 180 days from the issue
date to convert any or part of the outstanding and unpaid principal and interest into shares of the Companys common stock
at a price of 55% of the average of the three lowest prices of the Companys shares during the 20 day period prior to conversion
subject to adjustments for stock splits, stock dividends or rights offerings. The Company shall have the right to prepay the debenture
for a payment of the outstanding principal plus unpaid interest at any time on or before six months after the effective date.
If the Company chooses to prepay it will incur pre-payment penalties ranging from 19% to 38% of the principal balance. The Company
is required to reserve at least 5,000,000 shares of common stock for full conversion of this debenture. The maturity date is twelve
months after the effective date of the payment. The Company determined that the conversion feature met the definition of a liability
in accordance with ASC 815-40 and therefore bifurcated the conversion feature and account for it as a derivative liability. The
fair value of the conversion feature was accounted for as a note discount and will be amortized to interest expense over the life
of the loan. The fair value of the conversion feature was $100,292 at June 30, 2015 and reflected in the conversion option liability
line in the condensed consolidated balance sheet. The proceeds from the
convertible debt issued on March 27, 2015 were allocated between the host debt instrument and the convertible option based on
the residual method. The estimated fair value of the convertible option was determined using a binomial formula, resulting in
an allocation of $154,359 to the convertible option and accounted for as a liability in the Companys condensed consolidated
balance sheet. In accordance with the provisions of ASC 815-40, the gross proceeds of $100,000 is offset by a debt discount of
$100,000 which will be amortized to interest expense over the expected twelve month life of the debt. The residual amount of debt
discount of $62,359 in excess of the principal of $100,000 is charged to other expense on the condensed consolidated statement
of operations. On July 24, 2015, subsequent
to the end of the June 30, 2015 reporting period, we paid off this $100,000 convertible note in its entirety. On April 1, 2015, we
signed a convertible debenture in the amount of $100,000. An interest charge of 8% per annum will be applied to the principal
balance. The lender has the right, at any time after 180 days from the issue date to convert any or part of the outstanding and
unpaid principal and interest into shares of the Companys common stock at a price of 60% of the average of the three lowest
prices of the Companys shares during the 10 day period prior to conversion subject to adjustments for stock splits, stock
dividends or rights offerings. The Company shall have the right to prepay the debenture for a payment of the outstanding principal
plus unpaid interest at any time on or before six months after the effective date. If the Company chooses to prepay it will incur
pre-payment penalties ranging from 25% to 35% of the principal balance. The Company is required to reserve five times the shares
of common stock for full conversion of this debenture. The maturity date is twelve months after the effective date of the payment.
The Company determined that the conversion feature met the definition of a liability in accordance with ASC 815-40 and therefore
bifurcated the conversion feature and account for it as a derivative liability. The fair value of the conversion feature was accounted
for as a note discount and will be amortized to interest expense over the life of the loan. The fair value of the conversion feature
was $126,037 at June 30, 2015 and reflected in the conversion option liability line in the condensed consolidated balance sheet. The proceeds from the
convertible debt issued on April 1, 2015 were allocated between the host debt instrument and the convertible option based on the
residual method. The estimated fair value of the convertible option was determined using a binomial formula, resulting in an allocation
of $155,793 to the convertible option and accounted for as a liability in the Companys condensed consolidated balance sheet.
In accordance with the provisions of ASC 815-40, the gross proceeds of $100,000 is offset by a debt discount of $100,000 which
will be amortized to interest expense over the expected twelve month life of the debt. The residual amount of debt discount of
$55,793 in excess of the principal of $100,000 is charged to other expense on the condensed consolidated statement of operations. On April 20, 2015, we
signed a convertible debenture in the amount of $81,250. The Company received $74,687 net of $6,563 in fees. An interest charge
of 4% per annum will be applied to the principal balance. The lender has the right, at any time after 180 days from the issue
date to convert any or part of the outstanding and unpaid principal and interest into shares of the Companys common stock
at a price of 55% of the average of the three lowest prices of the Companys shares during the 10 day period prior to conversion
subject to adjustments for stock splits, stock dividends or rights offerings. The Company shall have the right to prepay the debenture
for a payment of the outstanding principal plus unpaid interest at any time on or before six months after the effective date.
If the Company chooses to prepay it will incur pre-payment penalties of 20% of the principal balance. The Company is required
to reserve at least 1,500,000 shares of common stock for full conversion of this debenture. The maturity date is twelve months
after the effective date of the payment. The Company determined that the conversion feature met the definition of a liability
in accordance with ASC 815-40 and therefore bifurcated the conversion feature and account for it as a derivative liability. The
fair value of the conversion feature was accounted for as a note discount and will be amortized to interest expense over the life
of the loan. The fair value of the conversion feature was $102,350 at June 30, 2015 and reflected in the conversion option liability
line in the condensed consolidated balance sheet. The proceeds from the
convertible debt issued on April 20, 2015 were allocated between the host debt instrument and the convertible option based on
the residual method. The estimated fair value of the convertible option was determined using a binomial formula, resulting in
an allocation of $117,679 to the convertible option and accounted for as a liability in the Companys condensed consolidated
balance sheet. In accordance with the provisions of ASC 815-40, the gross proceeds of $81,250 is offset by a debt discount of
$81,250 which will be amortized to interest expense over the expected twelve month life of the debt. The residual amount of debt
discount of $42,992 in excess of the principal of $81,250 is charged to other expense on the condensed consolidated statement
of operations. On July 24, 2015, subsequent
to the end of the June 30, 2015 reporting period, we paid off this $81,250 convertible note in its entirety. On April 28, 2015, we
signed a convertible debenture in the amount of $54,050. The Company received $50,000 net of $4,050 in fees. An interest charge
of 9% per annum will be applied to the principal balance. The lender has the right, at any time after 180 days from the issue
date to convert any or part of the outstanding and unpaid principal and interest into shares of the Companys common stock
at a price of $0.25 subject to adjustments for stock splits, stock dividends or rights offerings. The Company shall have the right
to prepay the debenture for a payment of the outstanding principal plus unpaid interest at any time on or before six months after
the effective date. The Company is required to reserve at least 650,000 shares of common stock for full conversion of this debenture.
The maturity date is twelve months after the effective date of the payment. The Company determined that the conversion feature
met the definition of a liability in accordance with ASC 815-40 and therefore bifurcated the conversion feature and account for
it as a derivative liability. The fair value of the conversion feature was accounted for as a note discount and will be amortized
to interest expense over the life of the loan. The fair value of the conversion feature was $17</t>
  </si>
  <si>
    <t>Stockholders' Deficit</t>
  </si>
  <si>
    <t>Stockholders' Equity Note [Abstract]</t>
  </si>
  <si>
    <t>7) Stockholders Deficit Preferred Stock We are authorized
to issue 1,000,000 shares of preferred stock with a par value of $0.01. Of the 1,000,000 shares of preferred stock:
1) 20,000 shares have been designated as Series A Junior Participating Preferred Stock ( Junior A
2) 313,960 shares have been designated as Series A Convertible Preferred Stock ( Series A
3) 279,256 shares have been designated as Series B Convertible Preferred Stock ( Series B
4) 88,098 shares have been designated as Series C Convertible Preferred Stock ( Series C
5) 850 shares have been designated as Series D Convertible Preferred Stock ( Series D
6) 500 shares have been designated as Series E Convertible Preferred Stock (Series E)
7) 240,000 shares have been designated as Series G Convertible Preferred Stock ( Series G
8) 10,000 shares have been designated as Series H Convertible Preferred Stock ( Series H
9) 21 shares have been designated as Series H2 Convertible Preferred Stock ( Series H2
10) 6,250 shares have been designated as Series J Convertible Preferred Stock ( Series J
11) 15,000 shares have been designated as Series K Convertible Preferred Stock ( Series K As of June 30,
2015, there were no shares of Junior A, and Series A, B, C and E issued and outstanding. See our Annual Report on Form 10-K for
the year ended December 31, 2014 for the pertinent disclosures of preferred stock. Stock Options
and Warrants Our stockholders
approved our amended 2005 Equity Incentive Plan (the Plan) pursuant to which an aggregate of 1,800,000 shares of
our common stock were reserved for issuance upon exercise of stock options or other equity awards made under the Plan. Under the
Plan, we may award stock options, shares of common stock, and other equity interests in the Company to employees, officers, directors,
consultants, and advisors, and to any other persons the Board of Directors deems appropriate. As of June 30, 2015, options to acquire
1,720,750 shares were outstanding under the Plan with 79,250 shares available for future grant under the Plan. As of June 30,
2015, options to acquire 10,000 shares are outstanding under the 1999 Non-qualified Stock Option Plan. No additional options may
be granted under the 1999 Non-qualified Stock Option Plan. On December 12,
2013 at the Companys special meeting the shareholders approved the 2013 Equity Incentive Plan (the  2013 Plan The following tables
summarize information concerning options and warrants outstanding and exercisable:
Stock Options Warrants
Weighted Weighted
Average price Average price Total
Shares per share Shares per share Shares Exercisable
Balance outstanding, January 1, 2014 1,771,708 $ 0.71 15,012,327 $ 0.57 16,784,035 16,611,528
Granted 1,675,500 0.30 8,903,000 0.38 10,578,500
Exercised - - (4,208,658 ) 0.25 (4,208,658 )
Expired (10,000 ) 1.00 (524,468 ) 0.74 (534,468 )
Forfeited (30,958 ) 0.71 - - (30,958
Balance outstanding, December 31, 2014 3,406,250 $ 0.51 19,182,201 $ 0.49 22,588,451 20,858,111
Granted - - - - -
Exercised - - - - -
Expired (155,000 ) 1.00 - - -
Forfeited - - - - -
Balance outstanding, June 30, 2015 3,251,250 $ 0.49 19,182,201 $ 0.49 22,588,451 21,315,198
Options Outstanding Options Exercisable
Weighted Average Weighted Average
Range of Exercise Prices Number of Options Remaining Contractual Life (Years) Exercise Price Number of Options Remaining Contractual Life (Years) Exercise Price
$0.30 - $0.39 1,675,500 9.2 $ 0.30 666,161 9.2 $ 0.30
0.40 - 0.49 311,000 7.9 0.40 311,000 7.9 0.40
0.50 - 0.59 251,250 7.1 0.50 251,250 7.1 0.50
0.60 - 0.69 467,500 4.5 0.60 445,471 4.4 0.60
1.00 - 1.25 546,000 2.3 1.00 539,127 2.2 1.00
$0.30 - $1.25 3,251,250 7.1 $ 0.49 2,213,009 6.1 $ 0.57 As of June 30,
2015, the total estimated fair value of unvested stock options to be amortized over their remaining vesting period was $168,931.
The non-cash, stock-based compensation expense associated with the vesting of these options is expected to be $26,247 for the remainder
of 2015, $83,440 in 2016 and $59,244 in 2017. Common Stock
Issuances With respect to
the convertible debenture for $223,000 signed by the Company on December 4, 2013, a lender, with the prior approval of the Company,
chose to convert a portion of the outstanding note balance into shares of the Companys common stock, and to extend the note
for approximately 45 days after each conversion, as follows: On January 14, 2015
$25,000 was converted into 100,000 shares of the Companys common stock. On February 25,
2015 $38,000 was converted into 140,741 shares of the Companys common stock. On April 10, 2015
$35,000 was converted into 140,000 shares of the Companys common stock. On May 29, 2015
$35,000 was converted into 140,000 shares of the Companys common stock. For each extension,
the Company paid a fee of $13,000, $13,000, $10,000, and $8,000, respectively. With respect to
the convertible debenture for $150,000 signed by the Company on June 4, 2014, a lender, with prior approval of the Company, chose
to convert a portion of the outstanding note balance into shares of the Companys common stock, and to extend the note for
approximately 30 days after each conversion, as follows: On February 18,
2015 $25,000 was converted into 100,000 shares of the Companys common stock. On March 18, 2015
$22,500 was converted into 90,000 shares of the Companys common stock. On March 31, 2015
$27,500 was converted into 110,000 shares of the Companys common stock. On April 17, 2015
$30,000 was converted into 120,000 shares of the Companys common stock. For each extension,
the Company paid a fee of $10,000, $0, $0, and $0. This note was paid off in its entirety on July 14, 2015. With respect
to the convertible debenture for $75,000 signed by the Company on November 10, 2014, a lender, upon the request of the Company,
on June 8, 2015 agreed to extend the conversion date of the note until July 20, 2015. The lender received 40,000 shares of the
Companys common stock in exchange for the extension. The Company recorded $10,000 to interest expense for this transaction.
This note was paid off in its entirety on July 24, 2015.</t>
  </si>
  <si>
    <t>Subsequent Events</t>
  </si>
  <si>
    <t>Subsequent Events [Abstract]</t>
  </si>
  <si>
    <t xml:space="preserve">8) Subsequent Events
● On July 2, 2015 the Company received a total of $100,000 from two convertible notes.
● On July 2 and 14, 2015, we paid off the $150,000 convertible note from June 2014.
● On July 14, 2015 the Company issued 80,000 shares of common stock to a lender in exchange for the conversion of $20,000 of convertible debt.
● On July 22, 2015, (the Issuance Date) Pressure BioSciences Inc. (the Company) entered into a Subscription Agreement (the Subscription Agreement) with various individuals (each, a Purchaser), pursuant to which the Company sold Senior Secured Convertible Debentures (the Debentures) and warrants to purchase shares of common stock equal to 50% of the number of shares issuable pursuant to the subscription amount (the Warrants) for an aggregate purchase price of $2,180,000 (the Purchase Price). The total amount of the offering could be up to a potential amount of $5,000,000 with an over-allotment of $1,875,000 (the Private Placement). One or more additional closings may occur on or before September 7, 2015 (Final Closing). The Purchase Price consisted of $1,520,000 in cash from various subscribers and $660,000 from the conversion of principal and interest on outstanding promissory notes. For more detailed information about the Private Placement, please see the Form 8-K filed by the Company on July 28, 2015. The warrants include anti-dilution price protection for subsequent equity sales below the exercise price, and thus will be accounted for as derivative instruments.
● On July 23, 2015, the Company filed an Amendment to the Certificate of Incorporation in the Commonwealth of Massachusetts increasing the number of authorized common shares from 65,000,000 to 100,000,000 shares.
● On July 24, 2015, we paid off the $63,500 convertible note from May 26, 2015.
● On July 24, 2015, we paid off the $81,250 convertible note from April 20, 2015.
● On July 24, 2015, we paid off the $100,000 convertible note from March 27, 2015.
● On July 24, 2015, we paid off the $75,000 convertible note from November 3, 2014.
● On July 31, 2015, we paid off the $100,000 convertible note from February 22, 2015.
● On July 31, 2015, we paid off the $100,000 convertible note from February 2, 2015.
● On July 31, 2015, we paid off the $120,000 convertible note from February 2, 2015.
● On August 11, 2015, the Company issued 160,000 shares of common stock to a lender for the conversion of $40,000 of convertible debt.
● On August 11, 2015, the Company closed a Securities Exchange Agreement with Everest Investments Holdings of Warsaw, Poland under which Everest purchased 1,000,000 shares of the Companys restricted Common Stock at a purchase price of $0.50/share. In exchange, the Company received 601,500 shares of Everest Investments (Everest), a publicly-traded company on the Main Market of the Warsaw Stock Exchange. The shares of Everest were valued at approximately $460,000 as of the closing date. </t>
  </si>
  <si>
    <t>Summary of Significant Accounting Policies (Policies)</t>
  </si>
  <si>
    <t>Principles of Consolidation</t>
  </si>
  <si>
    <t>Principles of Consolidation The condensed
consolidated financial statements include the accounts of Pressure BioSciences, Inc., and its wholly-owned subsidiary PBI BioSeq,
Inc. All intercompany accounts and transactions have been eliminated in consolidation.</t>
  </si>
  <si>
    <t>Use of Estimates</t>
  </si>
  <si>
    <t>Use of Estimates To prepare our
condensed consolidated financial statements in conformity with accounting principles generally accepted in the United States of
America, we are required to make significant estimates and assumptions that affect the reported amounts of assets and liabilities
and disclosure of contingent assets and liabilities at the date of the financial statements and the reported amounts of revenues
and expenses during the reporting period. In addition, significant estimates were made in projecting future cash flows to quantify
deferred tax assets, the costs associated with fulfilling our warranty obligations for the instruments that we sell, and the estimates
employed in our calculation of fair value of stock options awarded and warrant derivative liability.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ctual results could differ from the estimates and assumptions used.</t>
  </si>
  <si>
    <t>Concentrations</t>
  </si>
  <si>
    <t>Concentrations Credit Risk Our financial instruments
that potentially subject us to concentrations of credit risk consist primarily of cash, cash equivalents, and trade receivables.
We have cash investment policies which, among other things, limit investments to investment-grade securities. We perform ongoing
credit evaluations of our customers, and the risk with respect to trade receivables is further mitigated by the fact that many
of our customers are government institutions, large pharmaceutical and biotechnology companies, and academic laboratories. The following table
illustrates the level of concentration as a percentage of total revenues during the three months and six months ended June 30,
2015 and 2014.
For the Three Months Ended
June 30,
2015 2014
Top Five Customers 65 % 64 %
Federal Agencies 27 % 3 %
For the Six Months Ended
June 30,
2015 2014
Top Five Customers 49 % 42 %
Federal Agencies 22 % 2 % The following table
illustrates the level of concentration as a percentage of net accounts receivable balance as of June 30, 2015 and December 31,
2014:
June 30, 2015 December 31, 2014
Top Five Customers 70 % 86 %
Federal Agencies 1 % 9 % Product Supply BIT Group, Inc. has been our sole contract
manufacturer for our PCT NEP3229 and NEP2320 instrumentation.</t>
  </si>
  <si>
    <t>Computation of Loss per Share</t>
  </si>
  <si>
    <t>Computation of Loss per Share Basic loss per
share is computed by dividing loss available to common shareholders by the weighted average number of common shares outstanding.
Diluted loss per share is computed by dividing loss available to common shareholders by the weighted average number of common shares
outstanding plus additional common shares that would have been outstanding if dilutive potential common shares had been issued.
For purposes of this calculation, convertible preferred stock, common stock dividends, and warrants and options to acquire common
stock, are all considered common stock equivalents in periods in which they have a dilutive effect and are excluded from this calculation
in periods in which these are anti-dilutive to our net loss. The following table
illustrates our computation of loss per share for the three months and six months ended June 30, 2015 and 2014:
For the Three Months Ended For the Six Months Ended
June 30, June 30,
2015 2014 2015 2014
Numerator:
Net loss $ (1,572,850 ) $ (603,187 ) $ (3,620,305 ) $ (2,362,842 )
Accrued dividend for Preferred Stock (6,811 ) (9,606 ) (23,479 ) (54,593 )
Deemed dividend on Series K Convertible Preferred Stock - (107,996 ) - (1,388,062 )
Net loss applicable to common shareholders $ (1,579,661 ) $ (720,789 ) $ (3,643,784 ) $ (3,805,497 )
Denominator for basic and diluted loss per share:
Weighted average common stock shares outstanding 19,682,632 13,567,472 19,247,895 12,848,751
Loss per common share - basic and diluted $ (0.08 ) $ (0.05 ) $ (0.19 ) $ (0.30 ) The following table
presents securities that could potentially dilute basic loss per share in the future. For all periods presented, the potentially
dilutive securities were not included in the computation of diluted loss per share because these securities would have been anti-dilutive
to our net loss. The Series D Convertible Preferred Stock, Series G Convertible Preferred Stock, Series H Convertible Preferred
Stock, Series J Convertible Preferred Stock and Series K Convertible Preferred Stock are presented below as if they were converted
into common shares according to the conversion terms.
For the Six Months Ended
June 30,
2015 2014
Stock options 3,251,250 1,585,750
Convertible debt 14,420,144 917,860
Common stock warrants 19,182,201 17,757,044
Convertible preferred stock:
Series D Convertible Preferred Stock 750,000 750,000
Series G Convertible Preferred Stock 865,700 865,700
Series H Convertible Preferred Stock 1,000,000 1,000,000
Series H2 Convertible Preferred Stock 2,100,000 -
Series J Convertible Preferred Stock 3,546,000 4,995,000
Series K Convertible Preferred Stock 11,416,000 11,463,000
56,531,295 39,334,354 Accounting for Stock-Based Compensation
Expense We maintain equity
compensation plans under which incentive stock options and non-qualified stock options are granted to employees, independent members
of our Board of Directors and outside consultants. We recognize stock-based compensation expense over the requisite service period
using the Black-Scholes formula to estimate the fair value of the stock options on the date of grant.</t>
  </si>
  <si>
    <t>Accounting for Stock-Based Compensation Expense</t>
  </si>
  <si>
    <t>Accounting for Stock-Based Compensation
Expense We maintain equity
compensation plans under which incentive stock options and non-qualified stock options are granted to employees, independent members
of our Board of Directors and outside consultants. We recognize stock-based compensation expense over the requisite service period
using the Black-Scholes formula to estimate the fair value of the stock options on the date of grant.</t>
  </si>
  <si>
    <t>Determining Fair Value of Stock Option Grants</t>
  </si>
  <si>
    <t xml:space="preserve">Determining Fair Value of Stock Option
Grants Valuation and Amortization
Method - The fair value of each option award is estimated on the date of grant using the Black-Scholes pricing model based on certain
assumptions. The estimated fair value of employee stock options is amortized to expense using the straight-line method over the
vesting period. Expected Term -
The Company uses the simplified calculation of expected life, as the Company does not currently have sufficient historical exercise
data on which to base an estimate of expected term. Using this method, the expected term is determined using the average of the
vesting period and the contractual life of the stock options granted. Expected Volatility
- Expected volatility is based on the Companys historical stock volatility data over the expected term of the award. Risk-Free Interest
Rate - The Company bases the risk-free interest rate used in the Black-Scholes valuation method on the implied yield currently
available on U.S. Treasury zero-coupon issues with an equivalent remaining term. Forfeitures - The
Company records stock-based compensation expense only for those awards that are expected to vest. The Company estimated a forfeiture
rate of 5% for awards granted based on historical experience and future expectations of options vesting. The Company used this
historical rate as our assumption in calculating future stock-based compensation expense. The Company recognized
stock-based compensation expense of $55,616 and $21,488 for the three months ended June 30, 2015 and 2014, respectively. The following
table summarizes the effect of this stock-based compensation expense within each of the line items of our costs and expenses within
our Condensed Consolidated Statements of Operations:
For the Three Months Ended June 30,
2015 2014
Research and development $ 11,523 $ 10,301
Selling and marketing 7,099 5,914
General and administrative 36,994 5,273
Total stock-based compensation expense $ 55,616 $ 21,488 We recognized stock-based
compensation expense of $110,506 and $40,384 for the six months ended June 30, 2015 and 2014, respectively. The following table
summarizes the effect of this stock-based compensation expense within each of the line items of our costs and expenses within our
Condensed Consolidated Statements of Operations:
For the Six Months Ended June 30,
2015 2014
Research and development $ 22,865 $ 17,854
Selling and marketing 14,075 11,905
General and administrative 73,566 10,625
Total stock-based compensation expense $ 110,506 $ 40,384 </t>
  </si>
  <si>
    <t>Fair Value of Financial Instruments</t>
  </si>
  <si>
    <t>Fair Value of Financial Instruments Due to their short
maturities, the carrying amounts for cash and cash equivalents, accounts receivable, accounts payable, and accrued expenses approximate
their fair value. Long-term liabilities are primarily related to liabilities transferred under contractual arrangements with carrying
values that approximate fair value.</t>
  </si>
  <si>
    <t>Fair Value Measurements</t>
  </si>
  <si>
    <t>Fair Value Measurements The Company follows
the guidance of FASB ASC Topic 820,  Fair Value Measurements and Disclosures The Company generally
defines fair value as the price that would be received to sell an asset or paid to transfer a liability in an orderly transaction
between market participants at the measurement date (exit price). The Company uses a three-tier fair value hierarchy, which classifies
the inputs used in measuring fair values. These tiers include: Level 1, defined as observable inputs such as quoted prices for
identical instruments in active markets; Level 2, defined as inputs other than quoted prices in active markets that are either
directly or indirectly observable; and Level 3, defined as unobservable inputs in which little or no market data exists, therefore
requiring the Company to develop its own assumptions. Financial assets
and liabilities are classified in their entirety based on the lowest level of input that is significant to the fair value measurement.
The Company has determined that it does not have any financial assets measured at fair value and that its financial liabilities
are currently all classified within Level 3 in the fair value hierarchy. The development of the unobservable inputs for Level 3
fair value measurements and fair value calculations are the responsibility of the Companys management. The following tables
set forth the Companys financial liabilities that were accounted for at fair value on a recurring basis as of June 30, 2015.
Fair value measurements at June 30, 2015 using:
June 30, 2015
Quoted prices in (Level 1) Significant other observable inputs (Level 2) Significant unobservable inputs (Level 3)
Series D Preferred Stock Purchase Warrants $ 124,643 - - $ 124,643
Conversion Option Liabilities 1,731,650 - - 1,731,650
Total Derivatives $ 1,856,293 - - $ 1,856,293
January 1, 2015 Issuance fair value Change in fair value Reclassified to equity June 30, 2015
Series D Preferred Stock Purchase Warrants $159,875 - $(35,232) - $124,643
Conversion Option Liabilities 590,341 2,032,181 (42,799 ) (848,073 ) 1,731,650
Total Derivatives $ 750,216 $ 2,032,181 $ (78,031 ) $ (848,073 ) $ 1,856,293 The assumptions
for the binomial pricing model are represented in the table below for the warrants issued in the Series D private placement reflected
on a per share common stock equivalent basis.
Assumptions November 10, 2011 Warrants revalued at December 31, 2014 Warrants revalued at June 30, 2015
Expected life (in months) 60.0 22.0 16.0
Expected volatility 104.5 % 116.0 % 116.1 %
Risk-free interest rate 0.875 % 0.58 % 0.48 %
Exercise price $ 0.81 $ 0.25 $ 0.25
Fair value per warrant $ 0.54 $ 0.15 $ 0.12 The assumptions
for the binomial pricing model are represented in the table below for the conversion options reflected on a per share common stock
equivalent basis.
Assumptions At Issuance fair value At Settlement fair value Conversion options revalued at June 30, 2015
Expected life (in months) 6-24 0-6 2-21
Expected volatility 104.2-153.8% 0.8-142.2 88.6-130.6%
Risk-free interest rate 0.05-0.99% 0.01-0.18 0.01-0.54%
Exercise price $0.10-$0.35 $0.10-$0.16 $0.11-$0.25
Fair value per conversion option $0.09-$0.28 $0.10-$0.26 $0.08-$0.16</t>
  </si>
  <si>
    <t>Summary of Significant Accounting Policies (Tables)</t>
  </si>
  <si>
    <t>Summary of Customer Concentration Risk Percentage</t>
  </si>
  <si>
    <t>The following table
illustrates the level of concentration as a percentage of total revenues during the three months and six months ended June 30,
2015 and 2014.
For the Three Months Ended
June 30,
2015 2014
Top Five Customers 65 % 64 %
Federal Agencies 27 % 3 %
For the Six Months Ended
June 30,
2015 2014
Top Five Customers 49 % 42 %
Federal Agencies 22 % 2 % The following table
illustrates the level of concentration as a percentage of net accounts receivable balance as of June 30, 2015 and December 31,
2014:
June 30, 2015 December 31, 2014
Top Five Customers 70 % 86 %
Federal Agencies 1 % 9 %</t>
  </si>
  <si>
    <t>Summary of Computation of Loss per Share</t>
  </si>
  <si>
    <t>The following table
illustrates our computation of loss per share for the three months and six months ended June 30, 2015 and 2014:
For the Three Months Ended For the Six Months Ended
June 30, June 30,
2015 2014 2015 2014
Numerator:
Net loss $ (1,386,241 ) $ (603,187 ) $ (2,772,232 ) $ (2,362,842 )
Accrued dividend for Preferred Stock (6,811 ) (9,606 ) (23,479 ) (54,593 )
Deemed dividend on Series K Convertible Preferred Stock - (107,996 ) - (1,388,062 )
Net loss applicable to common shareholders $ (1,393,052 ) $ (720,789 ) $ (2,795,711 ) $ (3,805,497 )
Denominator for basic and diluted loss per share:
Weighted average common stock shares outstanding 19,682,632 13,567,472 19,247,895 12,848,751
Loss per common share - basic and diluted $ (0.07 ) $ (0.05 ) $ (0.14 ) $ (0.30 )</t>
  </si>
  <si>
    <t>Summary of Anti-dilutive Securities Excluded from Computation of Earnings per Share</t>
  </si>
  <si>
    <t xml:space="preserve">For the Six Months Ended
June 30,
2015 2014
Stock options 3,251,250 1,585,750
Convertible debt 14,420,144 917,860
Common stock warrants 19,182,201 17,757,044
Convertible preferred stock:
Series D Convertible Preferred Stock 750,000 750,000
Series G Convertible Preferred Stock 865,700 865,700
Series H Convertible Preferred Stock 1,000,000 1,000,000
Series H2 Convertible Preferred Stock 2,100,000 -
Series J Convertible Preferred Stock 3,546,000 4,995,000
Series K Convertible Preferred Stock 11,416,000 11,463,000
56,531,295 39,334,354 </t>
  </si>
  <si>
    <t>Summary of Stock Based Compensation Expense</t>
  </si>
  <si>
    <t xml:space="preserve">The following table
summarizes the effect of this stock-based compensation expense within each of the line items of our costs and expenses within our
Condensed Consolidated Statements of Operations:
For the Three Months Ended June 30,
2015 2014
Research and development $ 11,523 $ 10,301
Selling and marketing 7,099 5,914
General and administrative 36,994 5,273
Total stock-based compensation expense $ 55,616 $ 21,488
For the Six Months Ended June 30,
2015 2014
Research and development $ 22,865 $ 17,854
Selling and marketing 14,075 11,905
General and administrative 73,566 10,625
Total stock-based compensation expense $ 110,506 $ 40,384 </t>
  </si>
  <si>
    <t>Schedule of Liabilities Measured at Fair Value on Recurring Basis</t>
  </si>
  <si>
    <t xml:space="preserve">The following tables
set forth the Companys financial liabilities that were accounted for at fair value on a recurring basis as of June 30, 2015.
Fair value measurements at June 30, 2015 using:
June 30, 2015
Quoted prices in (Level 1) Significant other observable inputs (Level 2) Significant unobservable inputs (Level 3)
Series D Preferred Stock Purchase Warrants $ 124,643 - - $ 124,643
Conversion Option Liabilities 1,731,650 - - 1,731,650
Total Derivatives $ 1,856,293 - - $ 1,856,293
January 1, 2015 Issuance fair value Change in fair value Gain on extinguishment of embedded derivative liabilities June 30, 2015
Series D Preferred Stock Purchase Warrants $159,875 - $ (35,232 ) - $124,643
Conversion Option Liabilities 590,341 2,032,181 (42,799 ) (848,073 ) 1,731,650
Total Derivatives $ 750,216 $ 2,032,181 $ (78,031 ) $ (848,073 ) $ 1,856,293 </t>
  </si>
  <si>
    <t>Schedule of Fair Value Assumptions</t>
  </si>
  <si>
    <t>The assumptions
for the binomial pricing model are represented in the table below for the warrants issued in the Series D private placement reflected
on a per share common stock equivalent basis.
Assumptions November 10, 2011 Warrants revalued at December 31, 2014 Warrants revalued at June 30, 2015
Expected life (in months) 60.0 22.0 16.0
Expected volatility 104.5 % 116.0 % 116.1 %
Risk-free interest rate 0.875 % 0.58 % 0.48 %
Exercise price $ 0.81 $ 0.25 $ 0.25
Fair value per warrant $ 0.54 $ 0.15 $ 0.12 The assumptions
for the binomial pricing model are represented in the table below for the conversion options reflected on a per share common stock
equivalent basis.
Assumptions At Issuance fair value At Settlement fair value Conversion options revalued at June 30, 2015
Expected life (in months) 6-24 0-6 2-21
Expected volatility 104.2-153.8% 0.8-142.2 88.6-130.6%
Risk-free interest rate 0.05-0.99% 0.01-0.18 0.01-0.54%
Exercise price $0.10-$0.35 $0.10-$0.16 $0.11-$0.25
Fair value per conversion option $0.09-$0.28 $0.10-$0.26 $0.08-$0.16</t>
  </si>
  <si>
    <t>Stockholders' Deficit (Tables)</t>
  </si>
  <si>
    <t>Schedule of Concerning Options and Warrants Outstanding and Exercisable</t>
  </si>
  <si>
    <t xml:space="preserve">The following tables
summarize information concerning options and warrants outstanding and exercisable:
Stock Options Warrants
Weighted Weighted
Average price Average price Total
Shares per share Shares per share Shares Exercisable
Balance outstanding, January 1, 2014 1,771,708 $ 0.71 15,012,327 $ 0.57 16,784,035 16,611,528
Granted 1,675,500 0.30 8,903,000 0.38 10,578,500
Exercised - - (4,208,658 ) 0.25 (4,208,658 )
Expired (10,000 ) 1.00 (524,468 ) 0.74 (534,468 )
Forfeited (30,958 ) 0.71 - - (30,958
Balance outstanding, December 31, 2014 3,406,250 $ 0.51 19,182,201 $ 0.49 22,588,451 20,858,111
Granted - - - - -
Exercised - - - - -
Expired (155,000 ) 1.00 - - -
Forfeited - - - - -
Balance outstanding, June 30, 2015 3,251,250 $ 0.49 19,182,201 $ 0.49 22,588,451 21,315,198 </t>
  </si>
  <si>
    <t>Schedule of Share-based Compensation Stock Option Plans by Exercise Price Range</t>
  </si>
  <si>
    <t xml:space="preserve">Options Outstanding Options Exercisable
Weighted Average Weighted Average
Range of Exercise Prices Number of Options Remaining Contractual Life (Years) Exercise Price Number of Options Remaining Contractual Life (Years) Exercise Price
$0.30 - $0.39 1,675,500 9.2 $ 0.30 666,161 9.2 $ 0.30
0.40 - 0.49 311,000 7.9 0.40 311,000 7.9 0.40
0.50 - 0.59 251,250 7.1 0.50 251,250 7.1 0.50
0.60 - 0.69 467,500 4.5 0.60 445,471 4.4 0.60
1.00 - 1.25 546,000 2.3 1.00 539,127 2.2 1.00
$0.30 - $1.25 3,251,250 7.1 $ 0.49 2,213,009 6.1 $ 0.57 </t>
  </si>
  <si>
    <t>Business Overview, Liquidity and Management Plans (Details Narrative)</t>
  </si>
  <si>
    <t>Jun. 30, 2015Pounds</t>
  </si>
  <si>
    <t>Pounds per square inch</t>
  </si>
  <si>
    <t>Going Concern (Details Narrative)</t>
  </si>
  <si>
    <t>Jun. 30, 2015USD ($)</t>
  </si>
  <si>
    <t>Net proceeds additional converitble and non convertible debt</t>
  </si>
  <si>
    <t>Summary of Significant Accounting Policies (Details Narrative) - USD ($)</t>
  </si>
  <si>
    <t>Forfeiture rate percentage</t>
  </si>
  <si>
    <t>5.00%</t>
  </si>
  <si>
    <t>Summary of Significant Accounting Policies - Summary of Customer Concentration Risk Percentage (Details)</t>
  </si>
  <si>
    <t>12 Months Ended</t>
  </si>
  <si>
    <t>Top Five Customers [Member] | Sales Revenue, Net [Member]</t>
  </si>
  <si>
    <t>Concentration as a percentage</t>
  </si>
  <si>
    <t>65.00%</t>
  </si>
  <si>
    <t>64.00%</t>
  </si>
  <si>
    <t>49.00%</t>
  </si>
  <si>
    <t>42.00%</t>
  </si>
  <si>
    <t>Top Five Customers [Member] | Accounts Receivable [Member]</t>
  </si>
  <si>
    <t>70.00%</t>
  </si>
  <si>
    <t>86.00%</t>
  </si>
  <si>
    <t>Federal Agencies [Member] | Sales Revenue, Net [Member]</t>
  </si>
  <si>
    <t>27.00%</t>
  </si>
  <si>
    <t>3.00%</t>
  </si>
  <si>
    <t>22.00%</t>
  </si>
  <si>
    <t>2.00%</t>
  </si>
  <si>
    <t>Federal Agencies [Member] | Accounts Receivable [Member]</t>
  </si>
  <si>
    <t>1.00%</t>
  </si>
  <si>
    <t>9.00%</t>
  </si>
  <si>
    <t>Summary of Significant Accounting Policies - Summary of Computation of Loss per Share (Details) - USD ($)</t>
  </si>
  <si>
    <t>Accrued dividend for Preferred Stock</t>
  </si>
  <si>
    <t>Deemed dividend on Series K convertible preferred stock</t>
  </si>
  <si>
    <t>Weighted average common stock shares outstanding</t>
  </si>
  <si>
    <t>Loss per common share - basic and diluted</t>
  </si>
  <si>
    <t>Summary of Significant Accounting Policies - Summary of Anti-dilutive Securities Excluded from Computation of Earnings per Share (Details) - USD ($)</t>
  </si>
  <si>
    <t>Nov. 10, 2014</t>
  </si>
  <si>
    <t>Jun. 04, 2014</t>
  </si>
  <si>
    <t>Dec. 04, 2013</t>
  </si>
  <si>
    <t>Stock options</t>
  </si>
  <si>
    <t>Convertible debt</t>
  </si>
  <si>
    <t>Common stock warrants</t>
  </si>
  <si>
    <t>Total potentially dilutive shares</t>
  </si>
  <si>
    <t>Convertible preferred stock</t>
  </si>
  <si>
    <t>Summary of Significant Accounting Policies - Summary of Stock Based Compensation Expense (Details) - USD ($)</t>
  </si>
  <si>
    <t>Research and Development</t>
  </si>
  <si>
    <t>Selling and Marketing</t>
  </si>
  <si>
    <t>General and Administrative</t>
  </si>
  <si>
    <t>Summary of Significant Accounting Policies - Schedule of Liabilities Measured at Fair Value on Recurring Basis (Details) - Jun. 30, 2015 - USD ($)</t>
  </si>
  <si>
    <t>Total</t>
  </si>
  <si>
    <t>Fair value of derivative liability</t>
  </si>
  <si>
    <t>Balance</t>
  </si>
  <si>
    <t>Issuance fair value</t>
  </si>
  <si>
    <t>Change in Fair Value</t>
  </si>
  <si>
    <t>Reclassified to Equity</t>
  </si>
  <si>
    <t>Quoted Prices in Active Markets [Member]</t>
  </si>
  <si>
    <t>Significant Other Observable Inputs [Member]</t>
  </si>
  <si>
    <t>Significant Unobservable Inputs [Member]</t>
  </si>
  <si>
    <t>Series D Preferred Stock Purchase Warrants [Member]</t>
  </si>
  <si>
    <t>Series D Preferred Stock Purchase Warrants [Member] | Quoted Prices in Active Markets [Member]</t>
  </si>
  <si>
    <t>Series D Preferred Stock Purchase Warrants [Member] | Significant Other Observable Inputs [Member]</t>
  </si>
  <si>
    <t>Series D Preferred Stock Purchase Warrants [Member] | Significant Unobservable Inputs [Member]</t>
  </si>
  <si>
    <t>Conversion Option Liabilities [Member]</t>
  </si>
  <si>
    <t>Conversion Option Liabilities [Member] | Quoted Prices in Active Markets [Member]</t>
  </si>
  <si>
    <t>Conversion Option Liabilities [Member] | Significant Other Observable Inputs [Member]</t>
  </si>
  <si>
    <t>Conversion Option Liabilities [Member] | Significant Unobservable Inputs [Member]</t>
  </si>
  <si>
    <t>Summary of Significant Accounting Policies - Schedule of Fair Value Assumptions (Details) - $ / shares</t>
  </si>
  <si>
    <t>Nov. 10, 2011</t>
  </si>
  <si>
    <t>Expected life (in months)</t>
  </si>
  <si>
    <t>60 months</t>
  </si>
  <si>
    <t>Expected volatility</t>
  </si>
  <si>
    <t>104.50%</t>
  </si>
  <si>
    <t>Risk-free interest rate</t>
  </si>
  <si>
    <t>0.875%</t>
  </si>
  <si>
    <t>Exercise price</t>
  </si>
  <si>
    <t>Fair value per share</t>
  </si>
  <si>
    <t>Warrants Revalued at December 31, 2014 [Member]</t>
  </si>
  <si>
    <t>22 months</t>
  </si>
  <si>
    <t>116.00%</t>
  </si>
  <si>
    <t>0.58%</t>
  </si>
  <si>
    <t>Warrants Revalued at June 30, 2015 [Member]</t>
  </si>
  <si>
    <t>16 months</t>
  </si>
  <si>
    <t>116.10%</t>
  </si>
  <si>
    <t>0.48%</t>
  </si>
  <si>
    <t>.12</t>
  </si>
  <si>
    <t>$ .12</t>
  </si>
  <si>
    <t>Issuance Fair Value [Member] | Minimum [Member]</t>
  </si>
  <si>
    <t>6 months</t>
  </si>
  <si>
    <t>104.20%</t>
  </si>
  <si>
    <t>0.05%</t>
  </si>
  <si>
    <t>$ .10</t>
  </si>
  <si>
    <t>.09</t>
  </si>
  <si>
    <t>Issuance Fair Value [Member] | Maximum [Member]</t>
  </si>
  <si>
    <t>24 months</t>
  </si>
  <si>
    <t>153.80%</t>
  </si>
  <si>
    <t>0.99%</t>
  </si>
  <si>
    <t>.35</t>
  </si>
  <si>
    <t>$ .28</t>
  </si>
  <si>
    <t>Settlement Fair Value [Member] | Minimum [Member]</t>
  </si>
  <si>
    <t>0.80%</t>
  </si>
  <si>
    <t>0.01%</t>
  </si>
  <si>
    <t>.10</t>
  </si>
  <si>
    <t>Settlement Fair Value [Member] | Maximum [Member]</t>
  </si>
  <si>
    <t>142.20%</t>
  </si>
  <si>
    <t>0.18%</t>
  </si>
  <si>
    <t>.16</t>
  </si>
  <si>
    <t>$ .16</t>
  </si>
  <si>
    <t>.26</t>
  </si>
  <si>
    <t>$ .26</t>
  </si>
  <si>
    <t>Conversion options revalued at June 30, 2015 [Member] | Minimum [Member]</t>
  </si>
  <si>
    <t>2 months</t>
  </si>
  <si>
    <t>88.60%</t>
  </si>
  <si>
    <t>.11</t>
  </si>
  <si>
    <t>$ .11</t>
  </si>
  <si>
    <t>.08</t>
  </si>
  <si>
    <t>$ .08</t>
  </si>
  <si>
    <t>Conversion options revalued at June 30, 2015 [Member] | Maximum [Member]</t>
  </si>
  <si>
    <t>21 months</t>
  </si>
  <si>
    <t>130.60%</t>
  </si>
  <si>
    <t>0.54%</t>
  </si>
  <si>
    <t>.25</t>
  </si>
  <si>
    <t>$ .25</t>
  </si>
  <si>
    <t>Commitments and Contingencies (Details)</t>
  </si>
  <si>
    <t>1 Months Ended</t>
  </si>
  <si>
    <t>Sep. 30, 2014USD ($)ft²</t>
  </si>
  <si>
    <t>Nov. 30, 2007USD ($)ft²</t>
  </si>
  <si>
    <t>Jun. 30, 2014USD ($)</t>
  </si>
  <si>
    <t>Commitments And Contingencies Details</t>
  </si>
  <si>
    <t>Lease agreement description</t>
  </si>
  <si>
    <t xml:space="preserve">In November 2007, we signed a lease agreement commencing in February 2008 pursuant to which we lease approximately 5,500 square feet of office space.  We extended the lease term until December 31, 2015 with a monthly payment of $4,800. </t>
  </si>
  <si>
    <t>Area of lease | ft²</t>
  </si>
  <si>
    <t>Extended lease term</t>
  </si>
  <si>
    <t>Dec. 31,
		2017</t>
  </si>
  <si>
    <t>Dec. 31,
		2015</t>
  </si>
  <si>
    <t>Rental expenses</t>
  </si>
  <si>
    <t>Grand received</t>
  </si>
  <si>
    <t>Convertible Debt and Other Debt (Details Narrative) - USD ($)</t>
  </si>
  <si>
    <t>Jun. 24, 2015</t>
  </si>
  <si>
    <t>Jun. 23, 2015</t>
  </si>
  <si>
    <t>May. 29, 2015</t>
  </si>
  <si>
    <t>May. 26, 2015</t>
  </si>
  <si>
    <t>May. 20, 2015</t>
  </si>
  <si>
    <t>May. 12, 2015</t>
  </si>
  <si>
    <t>Apr. 28, 2015</t>
  </si>
  <si>
    <t>Apr. 20, 2015</t>
  </si>
  <si>
    <t>Apr. 02, 2015</t>
  </si>
  <si>
    <t>Mar. 27, 2015</t>
  </si>
  <si>
    <t>Mar. 26, 2015</t>
  </si>
  <si>
    <t>Mar. 20, 2015</t>
  </si>
  <si>
    <t>Mar. 17, 2015</t>
  </si>
  <si>
    <t>Mar. 06, 2015</t>
  </si>
  <si>
    <t>Mar. 04, 2015</t>
  </si>
  <si>
    <t>Feb. 25, 2015</t>
  </si>
  <si>
    <t>Feb. 22, 2015</t>
  </si>
  <si>
    <t>Feb. 02, 2015</t>
  </si>
  <si>
    <t>Jan. 29, 2015</t>
  </si>
  <si>
    <t>Jan. 15, 2015</t>
  </si>
  <si>
    <t>Apr. 17, 2015</t>
  </si>
  <si>
    <t>Apr. 10, 2015</t>
  </si>
  <si>
    <t>Mar. 31, 2015</t>
  </si>
  <si>
    <t>Mar. 18, 2015</t>
  </si>
  <si>
    <t>Feb. 18, 2015</t>
  </si>
  <si>
    <t>Jan. 14, 2015</t>
  </si>
  <si>
    <t>Initial payment by lender as per the agreement</t>
  </si>
  <si>
    <t>Debenture fee</t>
  </si>
  <si>
    <t>Estimated fair value of convertible option accounted as liability</t>
  </si>
  <si>
    <t>Debt discount amortized</t>
  </si>
  <si>
    <t>Residual value of debt discount</t>
  </si>
  <si>
    <t>Fixed assets used to secure notes</t>
  </si>
  <si>
    <t>Conversion of option liabilities into equity value</t>
  </si>
  <si>
    <t>Paid pre-payment penalties</t>
  </si>
  <si>
    <t>Outstanding balance for other debt</t>
  </si>
  <si>
    <t>Convertible Debt One [Member]</t>
  </si>
  <si>
    <t>Convertible debenture face amount</t>
  </si>
  <si>
    <t>Convertible debt interest rate</t>
  </si>
  <si>
    <t>4.00%</t>
  </si>
  <si>
    <t>Debenture conversion term</t>
  </si>
  <si>
    <t>180 days</t>
  </si>
  <si>
    <t>Debt conversion, common stock price percentage</t>
  </si>
  <si>
    <t>Debt conversion threshold number of trading days</t>
  </si>
  <si>
    <t>15 days</t>
  </si>
  <si>
    <t>Minimum number of common stock kept as reserve for conversion</t>
  </si>
  <si>
    <t>Fair value of conversion future</t>
  </si>
  <si>
    <t>Gross proceeds from derivative hedging activity</t>
  </si>
  <si>
    <t>Other expenses</t>
  </si>
  <si>
    <t>Convertible Debt One [Member] | July 31, 2015 [Member]</t>
  </si>
  <si>
    <t>Paid off convertible note</t>
  </si>
  <si>
    <t>Convertible Debt One [Member] | Minimum [Member]</t>
  </si>
  <si>
    <t>Debt prepayment penalties percentage</t>
  </si>
  <si>
    <t>19.00%</t>
  </si>
  <si>
    <t>Convertible Debt One [Member] | Maximum [Member]</t>
  </si>
  <si>
    <t>38.00%</t>
  </si>
  <si>
    <t>33.00%</t>
  </si>
  <si>
    <t>Convertible Debt Two [Member]</t>
  </si>
  <si>
    <t>8.00%</t>
  </si>
  <si>
    <t>55.00%</t>
  </si>
  <si>
    <t>20 days</t>
  </si>
  <si>
    <t>Convertible Debt Two [Member] | July 31, 2015 [Member]</t>
  </si>
  <si>
    <t>Convertible Debt Two [Member] | July 24, 2015 [Member]</t>
  </si>
  <si>
    <t>Convertible Debt Two [Member] | Minimum [Member]</t>
  </si>
  <si>
    <t>Convertible Debt Two [Member] | Maximum [Member]</t>
  </si>
  <si>
    <t>Convertible Note 2 [Member] | July 31, 2015 [Member]</t>
  </si>
  <si>
    <t>Convertible Debenture [Member]</t>
  </si>
  <si>
    <t>60.00%</t>
  </si>
  <si>
    <t>10 days</t>
  </si>
  <si>
    <t>Convertible Debenture [Member] | Minimum [Member]</t>
  </si>
  <si>
    <t>25.00%</t>
  </si>
  <si>
    <t>Convertible Debenture [Member] | Maximum [Member]</t>
  </si>
  <si>
    <t>35.00%</t>
  </si>
  <si>
    <t>Convertible Debt Feb 25, 2015 [Member]</t>
  </si>
  <si>
    <t>30 days</t>
  </si>
  <si>
    <t>Convertible Debt Feb 25, 2015 [Member] | Minimum [Member]</t>
  </si>
  <si>
    <t>Convertible Debt Feb 25, 2015 [Member] | Maximum [Member]</t>
  </si>
  <si>
    <t>Convertible Debt Mar 4, 2015 [Member]</t>
  </si>
  <si>
    <t>Convertible Debt Mar 4, 2015 [Member] | Minimum [Member]</t>
  </si>
  <si>
    <t>Convertible Debt Mar 4, 2015 [Member] | Maximum [Member]</t>
  </si>
  <si>
    <t>Convertible Debt Mar 6, 2015 [Member]</t>
  </si>
  <si>
    <t>Restricted stock value</t>
  </si>
  <si>
    <t>3 days</t>
  </si>
  <si>
    <t>Convertible Debt Mar 6, 2015 [Member] | Minimum [Member]</t>
  </si>
  <si>
    <t>Convertible Debt Mar 6, 2015 [Member] | Maximum [Member]</t>
  </si>
  <si>
    <t>Convertible Debt On March 17, 2015 [Member]</t>
  </si>
  <si>
    <t>Convertible Debt On March 17, 2015 [Member] | Minimum [Member]</t>
  </si>
  <si>
    <t>Convertible Debt On March 17, 2015 [Member] | Maximum [Member]</t>
  </si>
  <si>
    <t>Convertible Debt Mar 20, 2015 [Member]</t>
  </si>
  <si>
    <t>Convertible Debt Mar 20, 2015 [Member] | Minimum [Member]</t>
  </si>
  <si>
    <t>Convertible Debt Mar 20, 2015 [Member] | Maximum [Member]</t>
  </si>
  <si>
    <t>Convertible Debt Mar 26, 2015 [Member]</t>
  </si>
  <si>
    <t>6.00%</t>
  </si>
  <si>
    <t>Convertible Debt Mar 26, 2015 [Member] | Minimum [Member]</t>
  </si>
  <si>
    <t>Convertible Debt Mar 26, 2015 [Member] | Maximum [Member]</t>
  </si>
  <si>
    <t>37.50%</t>
  </si>
  <si>
    <t>Convertible Debt Mar 27, 2015 [Member] | Convertible Debenture [Member]</t>
  </si>
  <si>
    <t>Convertible Debt Mar 27, 2015 [Member] | Convertible Debt [Member]</t>
  </si>
  <si>
    <t>Convertible Debt April 1, 2015 [Member]</t>
  </si>
  <si>
    <t>Convertible Debt April 1, 2015 [Member] | Minimum [Member]</t>
  </si>
  <si>
    <t>9.50%</t>
  </si>
  <si>
    <t>Convertible Debt April 1, 2015 [Member] | Maximum [Member]</t>
  </si>
  <si>
    <t>Convertible Debt April 20, 2015 [Member]</t>
  </si>
  <si>
    <t>Convertible Debt April 20, 2015 [Member] | July 24, 2015 [Member]</t>
  </si>
  <si>
    <t>Convertible Debt April 20, 2015 [Member] | Minimum [Member]</t>
  </si>
  <si>
    <t>10.00%</t>
  </si>
  <si>
    <t>Convertible Debt April 20, 2015 [Member] | Maximum [Member]</t>
  </si>
  <si>
    <t>Convertible Debt April 28, 2015 [Member]</t>
  </si>
  <si>
    <t>Price per share</t>
  </si>
  <si>
    <t>Convertible Debt May 12, 2015 [Member]</t>
  </si>
  <si>
    <t>20.00%</t>
  </si>
  <si>
    <t>Other Notes May 29, 2015 [Member]</t>
  </si>
  <si>
    <t>Debt payment per business day</t>
  </si>
  <si>
    <t>Convertible Debt June 23, 2015 [Member]</t>
  </si>
  <si>
    <t>Convertible Debt June 23, 2015 [Member] | Minimum [Member]</t>
  </si>
  <si>
    <t>Convertible Debt June 23, 2015 [Member] | Maximum [Member]</t>
  </si>
  <si>
    <t>Convertible Debt June 24, 2015 [Member]</t>
  </si>
  <si>
    <t>Convertible Debt June 24, 2015 [Member] | Minimum [Member]</t>
  </si>
  <si>
    <t>Convertible Debt June 24, 2015 [Member] | Maximum [Member]</t>
  </si>
  <si>
    <t>Other Notes Jan 15, 2015 [Member]</t>
  </si>
  <si>
    <t>Other Notes Jan 29, 2015 [Member]</t>
  </si>
  <si>
    <t>Other Notes Mar 17, 2015 [Member]</t>
  </si>
  <si>
    <t>Stockholders' Deficit (Details Narrative) - USD ($)</t>
  </si>
  <si>
    <t>Dec. 31, 2013</t>
  </si>
  <si>
    <t>Dec. 12, 2013</t>
  </si>
  <si>
    <t>Common stock, shares outstanding under the plan</t>
  </si>
  <si>
    <t>Estimated fair value of unvested stock options</t>
  </si>
  <si>
    <t>Convertible debt amount</t>
  </si>
  <si>
    <t>Stock based compensation expences</t>
  </si>
  <si>
    <t>Conversion of covertible debt</t>
  </si>
  <si>
    <t>Conversion of covertible debt, shares</t>
  </si>
  <si>
    <t>Remainder of 2015 [Member]</t>
  </si>
  <si>
    <t>2016 [Member]</t>
  </si>
  <si>
    <t>2017 [Member]</t>
  </si>
  <si>
    <t>Stock Options [Member]</t>
  </si>
  <si>
    <t>Common stock recerved for stock option plan</t>
  </si>
  <si>
    <t>Common stock, shares available for future grant</t>
  </si>
  <si>
    <t>1999 Non-qualified Stock Option Plan [Member]</t>
  </si>
  <si>
    <t>2013 Equity Incentive Plan [Member]</t>
  </si>
  <si>
    <t>Series A Junior Participating Preferred Stock [Member]</t>
  </si>
  <si>
    <t>Series A Convertible Preferred Stock [Member]</t>
  </si>
  <si>
    <t>Series B Convertible Preferred Stock [Member]</t>
  </si>
  <si>
    <t>Series C Convertible Preferred Stock [Member]</t>
  </si>
  <si>
    <t>Series E Convertible Preferred Stock [Member]</t>
  </si>
  <si>
    <t>Stockholders' Deficit - Schedule of Concerning Options and Warrants Outstanding and Exercisable (Details) - $ / shares</t>
  </si>
  <si>
    <t>Shares, Beginning balance</t>
  </si>
  <si>
    <t>Shares, granted</t>
  </si>
  <si>
    <t>Shares, exercised</t>
  </si>
  <si>
    <t>Shares, expired</t>
  </si>
  <si>
    <t>Shares, forfeited</t>
  </si>
  <si>
    <t>Shares, Ending balance</t>
  </si>
  <si>
    <t>Exercisable, Beginning balance</t>
  </si>
  <si>
    <t>Exercisable, Ending balance</t>
  </si>
  <si>
    <t>Weighted average price per share, Beginning balance</t>
  </si>
  <si>
    <t>Weighted average price per share, granted</t>
  </si>
  <si>
    <t>Weighted average price per share, exercised</t>
  </si>
  <si>
    <t>Weighted average price per share, expired</t>
  </si>
  <si>
    <t>Weighted average price per share, forfeited</t>
  </si>
  <si>
    <t>Weighted average price per share, Ending balance</t>
  </si>
  <si>
    <t>$ .49</t>
  </si>
  <si>
    <t>Warrants [Member]</t>
  </si>
  <si>
    <t>$ .74</t>
  </si>
  <si>
    <t>Stockholders' Deficit - Schedule of Share-based Compensation Stock Option Plans by Exercise Price Range (Details) - Jun. 30, 2015 - $ / shares</t>
  </si>
  <si>
    <t>Exercise Price 1 [Member]</t>
  </si>
  <si>
    <t>Exercise price range, lower range limit</t>
  </si>
  <si>
    <t>Exercise price range, upper range limit</t>
  </si>
  <si>
    <t>Options outstanding, number of options</t>
  </si>
  <si>
    <t>Options outstanding, weigthed average remainning contractual life</t>
  </si>
  <si>
    <t>9 years 2 months 12 days</t>
  </si>
  <si>
    <t>Options outstanding, weighted average exercise price</t>
  </si>
  <si>
    <t>Options exercisable, number of options</t>
  </si>
  <si>
    <t>Options exercisable, weigthed average remainning contractual life</t>
  </si>
  <si>
    <t>Options exercisable, weighted average exercise price</t>
  </si>
  <si>
    <t>Exercise Price 2 [Member]</t>
  </si>
  <si>
    <t>7 years 10 months 24 days</t>
  </si>
  <si>
    <t>Exercise Price 3 [Member]</t>
  </si>
  <si>
    <t>7 years 1 month 6 days</t>
  </si>
  <si>
    <t>Exercise Price 4 [Member]</t>
  </si>
  <si>
    <t>4 years 6 months</t>
  </si>
  <si>
    <t>4 years 4 months 24 days</t>
  </si>
  <si>
    <t>Exercise Price 5 [Member]</t>
  </si>
  <si>
    <t>2 years 3 months 18 days</t>
  </si>
  <si>
    <t>2 years 2 months 12 days</t>
  </si>
  <si>
    <t>Exercise Price 6 [Member]</t>
  </si>
  <si>
    <t>6 years 1 month 6 days</t>
  </si>
  <si>
    <t>$ .57</t>
  </si>
  <si>
    <t>Subsequent Events (Details Narrative) - USD ($)</t>
  </si>
  <si>
    <t>Aug. 12, 2015</t>
  </si>
  <si>
    <t>Aug. 11, 2015</t>
  </si>
  <si>
    <t>Jul. 24, 2015</t>
  </si>
  <si>
    <t>Jul. 22, 2015</t>
  </si>
  <si>
    <t>Jul. 14, 2015</t>
  </si>
  <si>
    <t>Jul. 02, 2015</t>
  </si>
  <si>
    <t>Received form two convertible notes</t>
  </si>
  <si>
    <t>Conversion of convertible debt</t>
  </si>
  <si>
    <t>Conversion of convertible debt, shares</t>
  </si>
  <si>
    <t>Subsequent Event [Member]</t>
  </si>
  <si>
    <t>Percentage of debt and warrants to purchase share of common stock equal</t>
  </si>
  <si>
    <t>50.00%</t>
  </si>
  <si>
    <t>Aggregate of warrant purchase price</t>
  </si>
  <si>
    <t>Offering potential amount</t>
  </si>
  <si>
    <t>Allotment of private placement</t>
  </si>
  <si>
    <t>Purchase price consisted of cash from various subscribers</t>
  </si>
  <si>
    <t>Conversion of outstanding promissory notes</t>
  </si>
  <si>
    <t>Subsequent Event [Member] | EverestInvestmentsHolding [Member]</t>
  </si>
  <si>
    <t>Number of restricted common stock issued</t>
  </si>
  <si>
    <t>Share issued per share</t>
  </si>
  <si>
    <t>Number of shares received for exchange</t>
  </si>
  <si>
    <t>Value of shares received for exchange</t>
  </si>
  <si>
    <t>Subsequent Event [Member] | Tranche Two [Member]</t>
  </si>
  <si>
    <t>Subsequent Event [Member] | Minimum [Member]</t>
  </si>
  <si>
    <t>Subsequent Event [Member] | Maximum [Member]</t>
  </si>
  <si>
    <t>Subsequent Event [Member] | Convertible Note [Member]</t>
  </si>
  <si>
    <t>Subsequent Event [Member] | Convertible Note [Member] | May 26, 2015 [Member]</t>
  </si>
  <si>
    <t>Subsequent Event [Member] | Convertible Note [Member] | April 20, 2015 [Member]</t>
  </si>
  <si>
    <t>Subsequent Event [Member] | Convertible Note [Member] | March 27, 2015 [Member]</t>
  </si>
  <si>
    <t>Subsequent Event [Member] | Convertible Note [Member] | November 3, 2015 [Member]</t>
  </si>
  <si>
    <t>Subsequent Event [Member] | Convertible Note [Member] | February 22, 2015 [Member]</t>
  </si>
  <si>
    <t>Subsequent Event [Member] | Convertible Note [Member] | February 2, 2015 [Member]</t>
  </si>
  <si>
    <t>Subsequent Event [Member] | Convertible Note [Member] | February 2, 2015 A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n" s="5">
        <v>830656</v>
      </c>
    </row>
    <row spans="1:3" r="6">
      <c r="A6" t="s" s="4">
        <v>8</v>
      </c>
      <c r="B6" t="s" s="4">
        <v>9</v>
      </c>
    </row>
    <row spans="1:3" r="7">
      <c r="A7" t="s" s="4">
        <v>10</v>
      </c>
      <c r="B7" t="s" s="4">
        <v>11</v>
      </c>
    </row>
    <row spans="1:3" r="8">
      <c r="A8" t="s" s="4">
        <v>12</v>
      </c>
      <c r="B8" t="s" s="4">
        <v>13</v>
      </c>
    </row>
    <row spans="1:3" r="9">
      <c r="A9" t="s" s="4">
        <v>14</v>
      </c>
      <c r="B9" t="s" s="4">
        <v>15</v>
      </c>
    </row>
    <row spans="1:3" r="10">
      <c r="A10" t="s" s="4">
        <v>16</v>
      </c>
      <c r="B10" t="s" s="4">
        <v>17</v>
      </c>
    </row>
    <row spans="1:3" r="11">
      <c r="A11" t="s" s="4">
        <v>18</v>
      </c>
      <c r="C11" t="n" s="5">
        <v>21165654</v>
      </c>
    </row>
    <row spans="1:3" r="12">
      <c r="A12" t="s" s="4">
        <v>19</v>
      </c>
      <c r="B12" t="s" s="6">
        <v>20</v>
      </c>
    </row>
    <row spans="1:3" r="13">
      <c r="A13" t="s" s="4">
        <v>21</v>
      </c>
      <c r="B13" t="n" s="5">
        <v>2015</v>
      </c>
    </row>
    <row spans="1:3" r="14">
      <c r="A14" t="s" s="4">
        <v>22</v>
      </c>
      <c r="B14" t="s" s="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t="s" s="1">
        <v>154</v>
      </c>
      <c r="B1" t="s" s="2">
        <v>1</v>
      </c>
    </row>
    <row spans="1:2" r="2">
      <c r="B2" t="s" s="2">
        <v>2</v>
      </c>
    </row>
    <row spans="1:2" r="3">
      <c r="A3" t="s" s="3">
        <v>155</v>
      </c>
    </row>
    <row spans="1:2" r="4">
      <c r="A4" t="s" s="4">
        <v>154</v>
      </c>
      <c r="B4" t="s" s="4">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t="s" s="1">
        <v>157</v>
      </c>
      <c r="B1" t="s" s="2">
        <v>1</v>
      </c>
    </row>
    <row spans="1:2" r="2">
      <c r="B2" t="s" s="2">
        <v>2</v>
      </c>
    </row>
    <row spans="1:2" r="3">
      <c r="A3" t="s" s="3">
        <v>158</v>
      </c>
    </row>
    <row spans="1:2" r="4">
      <c r="A4" t="s" s="4">
        <v>157</v>
      </c>
      <c r="B4" t="s" s="4">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r="A1" t="s" s="1">
        <v>160</v>
      </c>
      <c r="B1" t="s" s="2">
        <v>1</v>
      </c>
    </row>
    <row spans="1:2" r="2">
      <c r="B2" t="s" s="2">
        <v>2</v>
      </c>
    </row>
    <row spans="1:2" r="3">
      <c r="A3" t="s" s="3">
        <v>161</v>
      </c>
    </row>
    <row spans="1:2" r="4">
      <c r="A4" t="s" s="4">
        <v>160</v>
      </c>
      <c r="B4" t="s" s="4">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163</v>
      </c>
      <c r="B1" t="s" s="2">
        <v>1</v>
      </c>
    </row>
    <row spans="1:2" r="2">
      <c r="B2" t="s" s="2">
        <v>2</v>
      </c>
    </row>
    <row spans="1:2" r="3">
      <c r="A3" t="s" s="3">
        <v>164</v>
      </c>
    </row>
    <row spans="1:2" r="4">
      <c r="A4" t="s" s="4">
        <v>163</v>
      </c>
      <c r="B4" t="s" s="4">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spans="1:2" r="1">
      <c r="A1" t="s" s="1">
        <v>166</v>
      </c>
      <c r="B1" t="s" s="2">
        <v>1</v>
      </c>
    </row>
    <row spans="1:2" r="2">
      <c r="B2" t="s" s="2">
        <v>2</v>
      </c>
    </row>
    <row spans="1:2" r="3">
      <c r="A3" t="s" s="3">
        <v>152</v>
      </c>
    </row>
    <row spans="1:2" r="4">
      <c r="A4" t="s" s="4">
        <v>167</v>
      </c>
      <c r="B4" t="s" s="4">
        <v>168</v>
      </c>
    </row>
    <row spans="1:2" r="5">
      <c r="A5" t="s" s="4">
        <v>169</v>
      </c>
      <c r="B5" t="s" s="4">
        <v>170</v>
      </c>
    </row>
    <row spans="1:2" r="6">
      <c r="A6" t="s" s="4">
        <v>171</v>
      </c>
      <c r="B6" t="s" s="4">
        <v>172</v>
      </c>
    </row>
    <row spans="1:2" r="7">
      <c r="A7" t="s" s="4">
        <v>173</v>
      </c>
      <c r="B7" t="s" s="4">
        <v>174</v>
      </c>
    </row>
    <row spans="1:2" r="8">
      <c r="A8" t="s" s="4">
        <v>175</v>
      </c>
      <c r="B8" t="s" s="4">
        <v>176</v>
      </c>
    </row>
    <row spans="1:2" r="9">
      <c r="A9" t="s" s="4">
        <v>177</v>
      </c>
      <c r="B9" t="s" s="4">
        <v>178</v>
      </c>
    </row>
    <row spans="1:2" r="10">
      <c r="A10" t="s" s="4">
        <v>179</v>
      </c>
      <c r="B10" t="s" s="4">
        <v>180</v>
      </c>
    </row>
    <row spans="1:2" r="11">
      <c r="A11" t="s" s="4">
        <v>181</v>
      </c>
      <c r="B11" t="s" s="4">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r="A1" t="s" s="1">
        <v>183</v>
      </c>
      <c r="B1" t="s" s="2">
        <v>1</v>
      </c>
    </row>
    <row spans="1:2" r="2">
      <c r="B2" t="s" s="2">
        <v>2</v>
      </c>
    </row>
    <row spans="1:2" r="3">
      <c r="A3" t="s" s="3">
        <v>152</v>
      </c>
    </row>
    <row spans="1:2" r="4">
      <c r="A4" t="s" s="4">
        <v>184</v>
      </c>
      <c r="B4" t="s" s="4">
        <v>185</v>
      </c>
    </row>
    <row spans="1:2" r="5">
      <c r="A5" t="s" s="4">
        <v>186</v>
      </c>
      <c r="B5" t="s" s="4">
        <v>187</v>
      </c>
    </row>
    <row spans="1:2" r="6">
      <c r="A6" t="s" s="4">
        <v>188</v>
      </c>
      <c r="B6" t="s" s="4">
        <v>189</v>
      </c>
    </row>
    <row spans="1:2" r="7">
      <c r="A7" t="s" s="4">
        <v>190</v>
      </c>
      <c r="B7" t="s" s="4">
        <v>191</v>
      </c>
    </row>
    <row spans="1:2" r="8">
      <c r="A8" t="s" s="4">
        <v>192</v>
      </c>
      <c r="B8" t="s" s="4">
        <v>193</v>
      </c>
    </row>
    <row spans="1:2" r="9">
      <c r="A9" t="s" s="4">
        <v>194</v>
      </c>
      <c r="B9" t="s" s="4">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t="s" s="1">
        <v>196</v>
      </c>
      <c r="B1" t="s" s="2">
        <v>1</v>
      </c>
    </row>
    <row spans="1:2" r="2">
      <c r="B2" t="s" s="2">
        <v>2</v>
      </c>
    </row>
    <row spans="1:2" r="3">
      <c r="A3" t="s" s="3">
        <v>161</v>
      </c>
    </row>
    <row spans="1:2" r="4">
      <c r="A4" t="s" s="4">
        <v>197</v>
      </c>
      <c r="B4" t="s" s="4">
        <v>198</v>
      </c>
    </row>
    <row spans="1:2" r="5">
      <c r="A5" t="s" s="4">
        <v>199</v>
      </c>
      <c r="B5" t="s" s="4">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r="A1" t="s" s="1">
        <v>201</v>
      </c>
      <c r="B1" t="s" s="2">
        <v>1</v>
      </c>
    </row>
    <row spans="1:2" r="2">
      <c r="B2" t="s" s="2">
        <v>202</v>
      </c>
    </row>
    <row spans="1:2" r="3">
      <c r="A3" t="s" s="3">
        <v>144</v>
      </c>
    </row>
    <row spans="1:2" r="4">
      <c r="A4" t="s" s="4">
        <v>203</v>
      </c>
      <c r="B4" t="n" s="5">
        <v>350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21"/>
  </cols>
  <sheetData>
    <row spans="1:2" r="1">
      <c r="A1" t="s" s="1">
        <v>204</v>
      </c>
      <c r="B1" t="s" s="2">
        <v>1</v>
      </c>
    </row>
    <row spans="1:2" r="2">
      <c r="B2" t="s" s="2">
        <v>205</v>
      </c>
    </row>
    <row spans="1:2" r="3">
      <c r="A3" t="s" s="3">
        <v>146</v>
      </c>
    </row>
    <row spans="1:2" r="4">
      <c r="A4" t="s" s="4">
        <v>206</v>
      </c>
      <c r="B4" t="n" s="7">
        <v>26015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r="A1" t="s" s="1">
        <v>207</v>
      </c>
      <c r="B1" t="s" s="2">
        <v>75</v>
      </c>
      <c r="D1" t="s" s="2">
        <v>1</v>
      </c>
    </row>
    <row spans="1:5" r="2">
      <c r="B2" t="s" s="2">
        <v>2</v>
      </c>
      <c r="C2" t="s" s="2">
        <v>76</v>
      </c>
      <c r="D2" t="s" s="2">
        <v>2</v>
      </c>
      <c r="E2" t="s" s="2">
        <v>76</v>
      </c>
    </row>
    <row spans="1:5" r="3">
      <c r="A3" t="s" s="3">
        <v>152</v>
      </c>
    </row>
    <row spans="1:5" r="4">
      <c r="A4" t="s" s="4">
        <v>208</v>
      </c>
      <c r="D4" t="s" s="4">
        <v>209</v>
      </c>
    </row>
    <row spans="1:5" r="5">
      <c r="A5" t="s" s="4">
        <v>106</v>
      </c>
      <c r="B5" t="n" s="7">
        <v>55616</v>
      </c>
      <c r="C5" t="n" s="7">
        <v>21488</v>
      </c>
      <c r="D5" t="n" s="7">
        <v>110506</v>
      </c>
      <c r="E5" t="n" s="7">
        <v>40384</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4</v>
      </c>
      <c r="B1" t="s" s="2">
        <v>2</v>
      </c>
      <c r="C1" t="s" s="2">
        <v>25</v>
      </c>
    </row>
    <row spans="1:3" r="2">
      <c r="A2" t="s" s="3">
        <v>26</v>
      </c>
    </row>
    <row spans="1:3" r="3">
      <c r="A3" t="s" s="4">
        <v>27</v>
      </c>
      <c r="B3" t="n" s="7">
        <v>38175</v>
      </c>
      <c r="C3" t="n" s="7">
        <v>473948</v>
      </c>
    </row>
    <row spans="1:3" r="4">
      <c r="A4" t="s" s="4">
        <v>28</v>
      </c>
      <c r="B4" t="n" s="5">
        <v>349958</v>
      </c>
      <c r="C4" t="n" s="5">
        <v>272022</v>
      </c>
    </row>
    <row spans="1:3" r="5">
      <c r="A5" t="s" s="4">
        <v>29</v>
      </c>
      <c r="B5" t="n" s="5">
        <v>783891</v>
      </c>
      <c r="C5" t="n" s="5">
        <v>850552</v>
      </c>
    </row>
    <row spans="1:3" r="6">
      <c r="A6" t="s" s="4">
        <v>30</v>
      </c>
      <c r="B6" t="n" s="5">
        <v>7381</v>
      </c>
      <c r="C6" t="n" s="5">
        <v>7381</v>
      </c>
    </row>
    <row spans="1:3" r="7">
      <c r="A7" t="s" s="4">
        <v>31</v>
      </c>
      <c r="B7" t="n" s="5">
        <v>151481</v>
      </c>
      <c r="C7" t="n" s="5">
        <v>104204</v>
      </c>
    </row>
    <row spans="1:3" r="8">
      <c r="A8" t="s" s="4">
        <v>32</v>
      </c>
      <c r="B8" t="n" s="5">
        <v>1330886</v>
      </c>
      <c r="C8" t="n" s="5">
        <v>1708107</v>
      </c>
    </row>
    <row spans="1:3" r="9">
      <c r="A9" t="s" s="4">
        <v>33</v>
      </c>
      <c r="B9" t="n" s="5">
        <v>30500</v>
      </c>
      <c r="C9" t="n" s="5">
        <v>36025</v>
      </c>
    </row>
    <row spans="1:3" r="10">
      <c r="A10" t="s" s="4">
        <v>34</v>
      </c>
      <c r="B10" t="n" s="5">
        <v>1361386</v>
      </c>
      <c r="C10" t="n" s="5">
        <v>1744132</v>
      </c>
    </row>
    <row spans="1:3" r="11">
      <c r="A11" t="s" s="3">
        <v>35</v>
      </c>
    </row>
    <row spans="1:3" r="12">
      <c r="A12" t="s" s="4">
        <v>36</v>
      </c>
      <c r="B12" t="n" s="5">
        <v>979479</v>
      </c>
      <c r="C12" t="n" s="5">
        <v>1035781</v>
      </c>
    </row>
    <row spans="1:3" r="13">
      <c r="A13" t="s" s="4">
        <v>37</v>
      </c>
      <c r="B13" t="n" s="5">
        <v>153269</v>
      </c>
      <c r="C13" t="n" s="5">
        <v>157347</v>
      </c>
    </row>
    <row spans="1:3" r="14">
      <c r="A14" t="s" s="4">
        <v>38</v>
      </c>
      <c r="B14" t="n" s="5">
        <v>803789</v>
      </c>
      <c r="C14" t="n" s="5">
        <v>719432</v>
      </c>
    </row>
    <row spans="1:3" r="15">
      <c r="A15" t="s" s="4">
        <v>39</v>
      </c>
      <c r="B15" t="n" s="5">
        <v>73364</v>
      </c>
      <c r="C15" t="n" s="5">
        <v>27117</v>
      </c>
    </row>
    <row spans="1:3" r="16">
      <c r="A16" t="s" s="4">
        <v>40</v>
      </c>
      <c r="B16" t="n" s="5">
        <v>1083353</v>
      </c>
      <c r="C16" t="n" s="5">
        <v>1004513</v>
      </c>
    </row>
    <row spans="1:3" r="17">
      <c r="A17" t="s" s="4">
        <v>41</v>
      </c>
      <c r="B17" t="n" s="5">
        <v>740839</v>
      </c>
      <c r="C17" t="n" s="5">
        <v>80480</v>
      </c>
    </row>
    <row spans="1:3" r="18">
      <c r="A18" t="s" s="4">
        <v>42</v>
      </c>
      <c r="B18" t="n" s="5">
        <v>124643</v>
      </c>
      <c r="C18" t="n" s="5">
        <v>159875</v>
      </c>
    </row>
    <row spans="1:3" r="19">
      <c r="A19" t="s" s="4">
        <v>43</v>
      </c>
      <c r="B19" t="n" s="5">
        <v>1731650</v>
      </c>
      <c r="C19" t="n" s="5">
        <v>590341</v>
      </c>
    </row>
    <row spans="1:3" r="20">
      <c r="A20" t="s" s="4">
        <v>44</v>
      </c>
      <c r="B20" t="n" s="7">
        <v>5690386</v>
      </c>
      <c r="C20" t="n" s="5">
        <v>3774886</v>
      </c>
    </row>
    <row spans="1:3" r="21">
      <c r="A21" t="s" s="3">
        <v>45</v>
      </c>
    </row>
    <row spans="1:3" r="22">
      <c r="A22" t="s" s="4">
        <v>39</v>
      </c>
      <c r="C22" t="n" s="5">
        <v>28977</v>
      </c>
    </row>
    <row spans="1:3" r="23">
      <c r="A23" t="s" s="4">
        <v>46</v>
      </c>
      <c r="B23" t="n" s="7">
        <v>5690386</v>
      </c>
      <c r="C23" t="n" s="7">
        <v>3803863</v>
      </c>
    </row>
    <row spans="1:3" r="24">
      <c r="A24" t="s" s="4">
        <v>47</v>
      </c>
    </row>
    <row spans="1:3" r="25">
      <c r="A25" t="s" s="3">
        <v>48</v>
      </c>
    </row>
    <row spans="1:3" r="26">
      <c r="A26" t="s" s="4">
        <v>49</v>
      </c>
      <c r="B26" t="n" s="7">
        <v>199391</v>
      </c>
      <c r="C26" t="n" s="7">
        <v>186734</v>
      </c>
    </row>
    <row spans="1:3" r="27">
      <c r="A27" t="s" s="4">
        <v>50</v>
      </c>
      <c r="B27" t="n" s="5">
        <v>5347054</v>
      </c>
      <c r="C27" t="n" s="5">
        <v>5253566</v>
      </c>
    </row>
    <row spans="1:3" r="28">
      <c r="A28" t="s" s="4">
        <v>51</v>
      </c>
      <c r="B28" t="n" s="5">
        <v>25037861</v>
      </c>
      <c r="C28" t="n" s="5">
        <v>24617564</v>
      </c>
    </row>
    <row spans="1:3" r="29">
      <c r="A29" t="s" s="4">
        <v>52</v>
      </c>
      <c r="B29" t="n" s="5">
        <v>-34914425</v>
      </c>
      <c r="C29" t="n" s="5">
        <v>-32118714</v>
      </c>
    </row>
    <row spans="1:3" r="30">
      <c r="A30" t="s" s="4">
        <v>53</v>
      </c>
      <c r="B30" t="n" s="5">
        <v>-4329000</v>
      </c>
      <c r="C30" t="n" s="5">
        <v>-2059731</v>
      </c>
    </row>
    <row spans="1:3" r="31">
      <c r="A31" t="s" s="4">
        <v>54</v>
      </c>
      <c r="B31" t="n" s="5">
        <v>1361386</v>
      </c>
      <c r="C31" t="n" s="5">
        <v>1744132</v>
      </c>
    </row>
    <row spans="1:3" r="32">
      <c r="A32" t="s" s="4">
        <v>55</v>
      </c>
    </row>
    <row spans="1:3" r="33">
      <c r="A33" t="s" s="3">
        <v>48</v>
      </c>
    </row>
    <row spans="1:3" r="34">
      <c r="A34" t="s" s="4">
        <v>56</v>
      </c>
      <c r="B34" t="n" s="5">
        <v>3</v>
      </c>
      <c r="C34" t="n" s="5">
        <v>3</v>
      </c>
    </row>
    <row spans="1:3" r="35">
      <c r="A35" t="s" s="4">
        <v>57</v>
      </c>
    </row>
    <row spans="1:3" r="36">
      <c r="A36" t="s" s="3">
        <v>48</v>
      </c>
    </row>
    <row spans="1:3" r="37">
      <c r="A37" t="s" s="4">
        <v>56</v>
      </c>
      <c r="B37" t="n" s="5">
        <v>866</v>
      </c>
      <c r="C37" t="n" s="5">
        <v>866</v>
      </c>
    </row>
    <row spans="1:3" r="38">
      <c r="A38" t="s" s="4">
        <v>58</v>
      </c>
    </row>
    <row spans="1:3" r="39">
      <c r="A39" t="s" s="3">
        <v>48</v>
      </c>
    </row>
    <row spans="1:3" r="40">
      <c r="A40" t="s" s="4">
        <v>56</v>
      </c>
      <c r="B40" t="n" s="7">
        <v>100</v>
      </c>
      <c r="C40" t="n" s="7">
        <v>100</v>
      </c>
    </row>
    <row spans="1:3" r="41">
      <c r="A41" t="s" s="4">
        <v>59</v>
      </c>
    </row>
    <row spans="1:3" r="42">
      <c r="A42" t="s" s="3">
        <v>48</v>
      </c>
    </row>
    <row spans="1:3" r="43">
      <c r="A43" t="s" s="4">
        <v>56</v>
      </c>
    </row>
    <row spans="1:3" r="44">
      <c r="A44" t="s" s="4">
        <v>60</v>
      </c>
    </row>
    <row spans="1:3" r="45">
      <c r="A45" t="s" s="3">
        <v>48</v>
      </c>
    </row>
    <row spans="1:3" r="46">
      <c r="A46" t="s" s="4">
        <v>56</v>
      </c>
      <c r="B46" t="n" s="7">
        <v>36</v>
      </c>
      <c r="C46" t="n" s="7">
        <v>36</v>
      </c>
    </row>
    <row spans="1:3" r="47">
      <c r="A47" t="s" s="4">
        <v>61</v>
      </c>
    </row>
    <row spans="1:3" r="48">
      <c r="A48" t="s" s="3">
        <v>48</v>
      </c>
    </row>
    <row spans="1:3" r="49">
      <c r="A49" t="s" s="4">
        <v>56</v>
      </c>
      <c r="B49" t="n" s="7">
        <v>114</v>
      </c>
      <c r="C49" t="n" s="7">
        <v>11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r="A1" t="s" s="1">
        <v>210</v>
      </c>
      <c r="B1" t="s" s="2">
        <v>75</v>
      </c>
      <c r="D1" t="s" s="2">
        <v>1</v>
      </c>
      <c r="F1" t="s" s="2">
        <v>211</v>
      </c>
    </row>
    <row spans="1:6" r="2">
      <c r="B2" t="s" s="2">
        <v>2</v>
      </c>
      <c r="C2" t="s" s="2">
        <v>76</v>
      </c>
      <c r="D2" t="s" s="2">
        <v>2</v>
      </c>
      <c r="E2" t="s" s="2">
        <v>76</v>
      </c>
      <c r="F2" t="s" s="2">
        <v>25</v>
      </c>
    </row>
    <row spans="1:6" r="3">
      <c r="A3" t="s" s="4">
        <v>212</v>
      </c>
    </row>
    <row spans="1:6" r="4">
      <c r="A4" t="s" s="4">
        <v>213</v>
      </c>
      <c r="B4" t="s" s="4">
        <v>214</v>
      </c>
      <c r="C4" t="s" s="4">
        <v>215</v>
      </c>
      <c r="D4" t="s" s="4">
        <v>216</v>
      </c>
      <c r="E4" t="s" s="4">
        <v>217</v>
      </c>
    </row>
    <row spans="1:6" r="5">
      <c r="A5" t="s" s="4">
        <v>218</v>
      </c>
    </row>
    <row spans="1:6" r="6">
      <c r="A6" t="s" s="4">
        <v>213</v>
      </c>
      <c r="D6" t="s" s="4">
        <v>219</v>
      </c>
      <c r="F6" t="s" s="4">
        <v>220</v>
      </c>
    </row>
    <row spans="1:6" r="7">
      <c r="A7" t="s" s="4">
        <v>221</v>
      </c>
    </row>
    <row spans="1:6" r="8">
      <c r="A8" t="s" s="4">
        <v>213</v>
      </c>
      <c r="B8" t="s" s="4">
        <v>222</v>
      </c>
      <c r="C8" t="s" s="4">
        <v>223</v>
      </c>
      <c r="D8" t="s" s="4">
        <v>224</v>
      </c>
      <c r="E8" t="s" s="4">
        <v>225</v>
      </c>
    </row>
    <row spans="1:6" r="9">
      <c r="A9" t="s" s="4">
        <v>226</v>
      </c>
    </row>
    <row spans="1:6" r="10">
      <c r="A10" t="s" s="4">
        <v>213</v>
      </c>
      <c r="D10" t="s" s="4">
        <v>227</v>
      </c>
      <c r="F10" t="s" s="4">
        <v>228</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229</v>
      </c>
      <c r="B1" t="s" s="2">
        <v>75</v>
      </c>
      <c r="D1" t="s" s="2">
        <v>1</v>
      </c>
    </row>
    <row spans="1:5" r="2">
      <c r="B2" t="s" s="2">
        <v>2</v>
      </c>
      <c r="C2" t="s" s="2">
        <v>76</v>
      </c>
      <c r="D2" t="s" s="2">
        <v>2</v>
      </c>
      <c r="E2" t="s" s="2">
        <v>76</v>
      </c>
    </row>
    <row spans="1:5" r="3">
      <c r="A3" t="s" s="3">
        <v>152</v>
      </c>
    </row>
    <row spans="1:5" r="4">
      <c r="A4" t="s" s="4">
        <v>94</v>
      </c>
      <c r="B4" t="n" s="7">
        <v>-1386241</v>
      </c>
      <c r="C4" t="n" s="7">
        <v>-603187</v>
      </c>
      <c r="D4" t="n" s="7">
        <v>-2772232</v>
      </c>
      <c r="E4" t="n" s="7">
        <v>-2362842</v>
      </c>
    </row>
    <row spans="1:5" r="5">
      <c r="A5" t="s" s="4">
        <v>230</v>
      </c>
      <c r="B5" t="n" s="7">
        <v>-6811</v>
      </c>
      <c r="C5" t="n" s="5">
        <v>-9606</v>
      </c>
      <c r="D5" t="n" s="7">
        <v>-23479</v>
      </c>
      <c r="E5" t="n" s="5">
        <v>-54593</v>
      </c>
    </row>
    <row spans="1:5" r="6">
      <c r="A6" t="s" s="4">
        <v>231</v>
      </c>
      <c r="C6" t="n" s="5">
        <v>-107996</v>
      </c>
      <c r="E6" t="n" s="5">
        <v>-1388062</v>
      </c>
    </row>
    <row spans="1:5" r="7">
      <c r="A7" t="s" s="4">
        <v>97</v>
      </c>
      <c r="B7" t="n" s="7">
        <v>-1393052</v>
      </c>
      <c r="C7" t="n" s="7">
        <v>-720789</v>
      </c>
      <c r="D7" t="n" s="7">
        <v>-2795711</v>
      </c>
      <c r="E7" t="n" s="7">
        <v>-3805497</v>
      </c>
    </row>
    <row spans="1:5" r="8">
      <c r="A8" t="s" s="4">
        <v>232</v>
      </c>
      <c r="B8" t="n" s="5">
        <v>19682632</v>
      </c>
      <c r="C8" t="n" s="5">
        <v>13567472</v>
      </c>
      <c r="D8" t="n" s="5">
        <v>19247895</v>
      </c>
      <c r="E8" t="n" s="5">
        <v>12848751</v>
      </c>
    </row>
    <row spans="1:5" r="9">
      <c r="A9" t="s" s="4">
        <v>233</v>
      </c>
      <c r="B9" t="n" s="8">
        <v>-0.07000000000000001</v>
      </c>
      <c r="C9" t="n" s="8">
        <v>-0.05</v>
      </c>
      <c r="D9" t="n" s="8">
        <v>-0.14</v>
      </c>
      <c r="E9" t="n" s="8">
        <v>-0.3</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spans="1:6" r="1">
      <c r="A1" t="s" s="1">
        <v>234</v>
      </c>
      <c r="B1" t="s" s="2">
        <v>1</v>
      </c>
    </row>
    <row spans="1:6" r="2">
      <c r="B2" t="s" s="2">
        <v>2</v>
      </c>
      <c r="C2" t="s" s="2">
        <v>76</v>
      </c>
      <c r="D2" t="s" s="2">
        <v>235</v>
      </c>
      <c r="E2" t="s" s="2">
        <v>236</v>
      </c>
      <c r="F2" t="s" s="2">
        <v>237</v>
      </c>
    </row>
    <row spans="1:6" r="3">
      <c r="A3" t="s" s="4">
        <v>238</v>
      </c>
      <c r="B3" t="n" s="5">
        <v>3251250</v>
      </c>
      <c r="C3" t="n" s="5">
        <v>1585750</v>
      </c>
    </row>
    <row spans="1:6" r="4">
      <c r="A4" t="s" s="4">
        <v>239</v>
      </c>
      <c r="B4" t="n" s="7">
        <v>14420144</v>
      </c>
      <c r="C4" t="n" s="7">
        <v>917860</v>
      </c>
      <c r="D4" t="n" s="7">
        <v>75000</v>
      </c>
      <c r="E4" t="n" s="7">
        <v>150000</v>
      </c>
      <c r="F4" t="n" s="7">
        <v>223000</v>
      </c>
    </row>
    <row spans="1:6" r="5">
      <c r="A5" t="s" s="4">
        <v>240</v>
      </c>
      <c r="B5" t="n" s="5">
        <v>19182201</v>
      </c>
      <c r="C5" t="n" s="5">
        <v>17757044</v>
      </c>
    </row>
    <row spans="1:6" r="6">
      <c r="A6" t="s" s="4">
        <v>241</v>
      </c>
      <c r="B6" t="n" s="5">
        <v>56531295</v>
      </c>
      <c r="C6" t="n" s="5">
        <v>39334354</v>
      </c>
    </row>
    <row spans="1:6" r="7">
      <c r="A7" t="s" s="4">
        <v>55</v>
      </c>
    </row>
    <row spans="1:6" r="8">
      <c r="A8" t="s" s="4">
        <v>242</v>
      </c>
      <c r="B8" t="n" s="5">
        <v>750000</v>
      </c>
      <c r="C8" t="n" s="5">
        <v>750000</v>
      </c>
    </row>
    <row spans="1:6" r="9">
      <c r="A9" t="s" s="4">
        <v>57</v>
      </c>
    </row>
    <row spans="1:6" r="10">
      <c r="A10" t="s" s="4">
        <v>242</v>
      </c>
      <c r="B10" t="n" s="5">
        <v>865700</v>
      </c>
      <c r="C10" t="n" s="5">
        <v>865700</v>
      </c>
    </row>
    <row spans="1:6" r="11">
      <c r="A11" t="s" s="4">
        <v>58</v>
      </c>
    </row>
    <row spans="1:6" r="12">
      <c r="A12" t="s" s="4">
        <v>242</v>
      </c>
      <c r="B12" t="n" s="5">
        <v>1000000</v>
      </c>
      <c r="C12" t="n" s="5">
        <v>1000000</v>
      </c>
    </row>
    <row spans="1:6" r="13">
      <c r="A13" t="s" s="4">
        <v>59</v>
      </c>
    </row>
    <row spans="1:6" r="14">
      <c r="A14" t="s" s="4">
        <v>242</v>
      </c>
      <c r="B14" t="n" s="5">
        <v>2100000</v>
      </c>
    </row>
    <row spans="1:6" r="15">
      <c r="A15" t="s" s="4">
        <v>60</v>
      </c>
    </row>
    <row spans="1:6" r="16">
      <c r="A16" t="s" s="4">
        <v>242</v>
      </c>
      <c r="B16" t="n" s="5">
        <v>3546000</v>
      </c>
      <c r="C16" t="n" s="5">
        <v>4995000</v>
      </c>
    </row>
    <row spans="1:6" r="17">
      <c r="A17" t="s" s="4">
        <v>61</v>
      </c>
    </row>
    <row spans="1:6" r="18">
      <c r="A18" t="s" s="4">
        <v>242</v>
      </c>
      <c r="B18" t="n" s="5">
        <v>11416000</v>
      </c>
      <c r="C18" t="n" s="5">
        <v>11463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243</v>
      </c>
      <c r="B1" t="s" s="2">
        <v>75</v>
      </c>
      <c r="D1" t="s" s="2">
        <v>1</v>
      </c>
    </row>
    <row spans="1:5" r="2">
      <c r="B2" t="s" s="2">
        <v>2</v>
      </c>
      <c r="C2" t="s" s="2">
        <v>76</v>
      </c>
      <c r="D2" t="s" s="2">
        <v>2</v>
      </c>
      <c r="E2" t="s" s="2">
        <v>76</v>
      </c>
    </row>
    <row spans="1:5" r="3">
      <c r="A3" t="s" s="4">
        <v>106</v>
      </c>
      <c r="B3" t="n" s="7">
        <v>55616</v>
      </c>
      <c r="C3" t="n" s="7">
        <v>21488</v>
      </c>
      <c r="D3" t="n" s="7">
        <v>110506</v>
      </c>
      <c r="E3" t="n" s="7">
        <v>40384</v>
      </c>
    </row>
    <row spans="1:5" r="4">
      <c r="A4" t="s" s="4">
        <v>244</v>
      </c>
    </row>
    <row spans="1:5" r="5">
      <c r="A5" t="s" s="4">
        <v>106</v>
      </c>
      <c r="B5" t="n" s="5">
        <v>11523</v>
      </c>
      <c r="C5" t="n" s="5">
        <v>10301</v>
      </c>
      <c r="D5" t="n" s="5">
        <v>22865</v>
      </c>
      <c r="E5" t="n" s="5">
        <v>17854</v>
      </c>
    </row>
    <row spans="1:5" r="6">
      <c r="A6" t="s" s="4">
        <v>245</v>
      </c>
    </row>
    <row spans="1:5" r="7">
      <c r="A7" t="s" s="4">
        <v>106</v>
      </c>
      <c r="B7" t="n" s="5">
        <v>7099</v>
      </c>
      <c r="C7" t="n" s="5">
        <v>5914</v>
      </c>
      <c r="D7" t="n" s="5">
        <v>14075</v>
      </c>
      <c r="E7" t="n" s="5">
        <v>11905</v>
      </c>
    </row>
    <row spans="1:5" r="8">
      <c r="A8" t="s" s="4">
        <v>246</v>
      </c>
    </row>
    <row spans="1:5" r="9">
      <c r="A9" t="s" s="4">
        <v>106</v>
      </c>
      <c r="B9" t="n" s="7">
        <v>36994</v>
      </c>
      <c r="C9" t="n" s="7">
        <v>5273</v>
      </c>
      <c r="D9" t="n" s="7">
        <v>73566</v>
      </c>
      <c r="E9" t="n" s="7">
        <v>10625</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80"/>
    <col customWidth="1" max="2" min="2" width="13"/>
  </cols>
  <sheetData>
    <row spans="1:2" r="1">
      <c r="A1" t="s" s="1">
        <v>247</v>
      </c>
      <c r="B1" t="s" s="2">
        <v>248</v>
      </c>
    </row>
    <row spans="1:2" r="2">
      <c r="A2" t="s" s="4">
        <v>249</v>
      </c>
      <c r="B2" t="n" s="7">
        <v>1856293</v>
      </c>
    </row>
    <row spans="1:2" r="3">
      <c r="A3" t="s" s="4">
        <v>250</v>
      </c>
      <c r="B3" t="n" s="5">
        <v>750216</v>
      </c>
    </row>
    <row spans="1:2" r="4">
      <c r="A4" t="s" s="4">
        <v>251</v>
      </c>
      <c r="B4" t="n" s="5">
        <v>2032181</v>
      </c>
    </row>
    <row spans="1:2" r="5">
      <c r="A5" t="s" s="4">
        <v>252</v>
      </c>
      <c r="B5" t="n" s="5">
        <v>-78031</v>
      </c>
    </row>
    <row spans="1:2" r="6">
      <c r="A6" t="s" s="4">
        <v>253</v>
      </c>
      <c r="B6" t="n" s="5">
        <v>-848073</v>
      </c>
    </row>
    <row spans="1:2" r="7">
      <c r="A7" t="s" s="4">
        <v>250</v>
      </c>
      <c r="B7" t="n" s="7">
        <v>1856293</v>
      </c>
    </row>
    <row spans="1:2" r="8">
      <c r="A8" t="s" s="4">
        <v>254</v>
      </c>
    </row>
    <row spans="1:2" r="9">
      <c r="A9" t="s" s="4">
        <v>249</v>
      </c>
    </row>
    <row spans="1:2" r="10">
      <c r="A10" t="s" s="4">
        <v>255</v>
      </c>
    </row>
    <row spans="1:2" r="11">
      <c r="A11" t="s" s="4">
        <v>249</v>
      </c>
    </row>
    <row spans="1:2" r="12">
      <c r="A12" t="s" s="4">
        <v>256</v>
      </c>
    </row>
    <row spans="1:2" r="13">
      <c r="A13" t="s" s="4">
        <v>249</v>
      </c>
      <c r="B13" t="n" s="7">
        <v>1856293</v>
      </c>
    </row>
    <row spans="1:2" r="14">
      <c r="A14" t="s" s="4">
        <v>257</v>
      </c>
    </row>
    <row spans="1:2" r="15">
      <c r="A15" t="s" s="4">
        <v>249</v>
      </c>
      <c r="B15" t="n" s="5">
        <v>124643</v>
      </c>
    </row>
    <row spans="1:2" r="16">
      <c r="A16" t="s" s="4">
        <v>250</v>
      </c>
      <c r="B16" t="n" s="7">
        <v>159875</v>
      </c>
    </row>
    <row spans="1:2" r="17">
      <c r="A17" t="s" s="4">
        <v>251</v>
      </c>
    </row>
    <row spans="1:2" r="18">
      <c r="A18" t="s" s="4">
        <v>252</v>
      </c>
      <c r="B18" t="n" s="7">
        <v>-35232</v>
      </c>
    </row>
    <row spans="1:2" r="19">
      <c r="A19" t="s" s="4">
        <v>253</v>
      </c>
    </row>
    <row spans="1:2" r="20">
      <c r="A20" t="s" s="4">
        <v>250</v>
      </c>
      <c r="B20" t="n" s="7">
        <v>124643</v>
      </c>
    </row>
    <row spans="1:2" r="21">
      <c r="A21" t="s" s="4">
        <v>258</v>
      </c>
    </row>
    <row spans="1:2" r="22">
      <c r="A22" t="s" s="4">
        <v>249</v>
      </c>
    </row>
    <row spans="1:2" r="23">
      <c r="A23" t="s" s="4">
        <v>259</v>
      </c>
    </row>
    <row spans="1:2" r="24">
      <c r="A24" t="s" s="4">
        <v>249</v>
      </c>
    </row>
    <row spans="1:2" r="25">
      <c r="A25" t="s" s="4">
        <v>260</v>
      </c>
    </row>
    <row spans="1:2" r="26">
      <c r="A26" t="s" s="4">
        <v>249</v>
      </c>
      <c r="B26" t="n" s="7">
        <v>124643</v>
      </c>
    </row>
    <row spans="1:2" r="27">
      <c r="A27" t="s" s="4">
        <v>261</v>
      </c>
    </row>
    <row spans="1:2" r="28">
      <c r="A28" t="s" s="4">
        <v>249</v>
      </c>
      <c r="B28" t="n" s="5">
        <v>17321650</v>
      </c>
    </row>
    <row spans="1:2" r="29">
      <c r="A29" t="s" s="4">
        <v>250</v>
      </c>
      <c r="B29" t="n" s="5">
        <v>590341</v>
      </c>
    </row>
    <row spans="1:2" r="30">
      <c r="A30" t="s" s="4">
        <v>251</v>
      </c>
      <c r="B30" t="n" s="5">
        <v>2032181</v>
      </c>
    </row>
    <row spans="1:2" r="31">
      <c r="A31" t="s" s="4">
        <v>252</v>
      </c>
      <c r="B31" t="n" s="5">
        <v>-42799</v>
      </c>
    </row>
    <row spans="1:2" r="32">
      <c r="A32" t="s" s="4">
        <v>253</v>
      </c>
      <c r="B32" t="n" s="5">
        <v>-848073</v>
      </c>
    </row>
    <row spans="1:2" r="33">
      <c r="A33" t="s" s="4">
        <v>250</v>
      </c>
      <c r="B33" t="n" s="7">
        <v>1731650</v>
      </c>
    </row>
    <row spans="1:2" r="34">
      <c r="A34" t="s" s="4">
        <v>262</v>
      </c>
    </row>
    <row spans="1:2" r="35">
      <c r="A35" t="s" s="4">
        <v>249</v>
      </c>
    </row>
    <row spans="1:2" r="36">
      <c r="A36" t="s" s="4">
        <v>263</v>
      </c>
    </row>
    <row spans="1:2" r="37">
      <c r="A37" t="s" s="4">
        <v>249</v>
      </c>
    </row>
    <row spans="1:2" r="38">
      <c r="A38" t="s" s="4">
        <v>264</v>
      </c>
    </row>
    <row spans="1:2" r="39">
      <c r="A39" t="s" s="4">
        <v>249</v>
      </c>
      <c r="B39" t="n" s="7">
        <v>1732165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r="A1" t="s" s="1">
        <v>265</v>
      </c>
      <c r="B1" t="s" s="2">
        <v>2</v>
      </c>
      <c r="C1" t="s" s="2">
        <v>25</v>
      </c>
      <c r="D1" t="s" s="2">
        <v>266</v>
      </c>
      <c r="E1" t="s" s="2">
        <v>2</v>
      </c>
      <c r="F1" t="s" s="2">
        <v>76</v>
      </c>
    </row>
    <row spans="1:6" r="2">
      <c r="A2" t="s" s="4">
        <v>267</v>
      </c>
      <c r="D2" t="s" s="4">
        <v>268</v>
      </c>
    </row>
    <row spans="1:6" r="3">
      <c r="A3" t="s" s="4">
        <v>269</v>
      </c>
      <c r="D3" t="s" s="4">
        <v>270</v>
      </c>
    </row>
    <row spans="1:6" r="4">
      <c r="A4" t="s" s="4">
        <v>271</v>
      </c>
      <c r="D4" t="s" s="4">
        <v>272</v>
      </c>
    </row>
    <row spans="1:6" r="5">
      <c r="A5" t="s" s="4">
        <v>273</v>
      </c>
      <c r="D5" t="n" s="8">
        <v>0.8100000000000001</v>
      </c>
    </row>
    <row spans="1:6" r="6">
      <c r="A6" t="s" s="4">
        <v>274</v>
      </c>
      <c r="D6" t="n" s="8">
        <v>0.54</v>
      </c>
    </row>
    <row spans="1:6" r="7">
      <c r="A7" t="s" s="4">
        <v>275</v>
      </c>
    </row>
    <row spans="1:6" r="8">
      <c r="A8" t="s" s="4">
        <v>267</v>
      </c>
      <c r="C8" t="s" s="4">
        <v>276</v>
      </c>
    </row>
    <row spans="1:6" r="9">
      <c r="A9" t="s" s="4">
        <v>269</v>
      </c>
      <c r="C9" t="s" s="4">
        <v>277</v>
      </c>
    </row>
    <row spans="1:6" r="10">
      <c r="A10" t="s" s="4">
        <v>271</v>
      </c>
      <c r="C10" t="s" s="4">
        <v>278</v>
      </c>
    </row>
    <row spans="1:6" r="11">
      <c r="A11" t="s" s="4">
        <v>273</v>
      </c>
      <c r="C11" t="n" s="8">
        <v>0.25</v>
      </c>
    </row>
    <row spans="1:6" r="12">
      <c r="A12" t="s" s="4">
        <v>274</v>
      </c>
      <c r="C12" t="n" s="8">
        <v>0.15</v>
      </c>
    </row>
    <row spans="1:6" r="13">
      <c r="A13" t="s" s="4">
        <v>279</v>
      </c>
    </row>
    <row spans="1:6" r="14">
      <c r="A14" t="s" s="4">
        <v>267</v>
      </c>
      <c r="B14" t="s" s="4">
        <v>280</v>
      </c>
    </row>
    <row spans="1:6" r="15">
      <c r="A15" t="s" s="4">
        <v>269</v>
      </c>
      <c r="B15" t="s" s="4">
        <v>281</v>
      </c>
    </row>
    <row spans="1:6" r="16">
      <c r="A16" t="s" s="4">
        <v>271</v>
      </c>
      <c r="B16" t="s" s="4">
        <v>282</v>
      </c>
    </row>
    <row spans="1:6" r="17">
      <c r="A17" t="s" s="4">
        <v>273</v>
      </c>
      <c r="B17" t="n" s="8">
        <v>0.25</v>
      </c>
      <c r="E17" t="n" s="8">
        <v>0.25</v>
      </c>
    </row>
    <row spans="1:6" r="18">
      <c r="A18" t="s" s="4">
        <v>274</v>
      </c>
      <c r="B18" t="s" s="4">
        <v>283</v>
      </c>
      <c r="E18" t="s" s="4">
        <v>284</v>
      </c>
    </row>
    <row spans="1:6" r="19">
      <c r="A19" t="s" s="4">
        <v>285</v>
      </c>
    </row>
    <row spans="1:6" r="20">
      <c r="A20" t="s" s="4">
        <v>267</v>
      </c>
      <c r="E20" t="s" s="4">
        <v>286</v>
      </c>
    </row>
    <row spans="1:6" r="21">
      <c r="A21" t="s" s="4">
        <v>269</v>
      </c>
      <c r="E21" t="s" s="4">
        <v>287</v>
      </c>
    </row>
    <row spans="1:6" r="22">
      <c r="A22" t="s" s="4">
        <v>271</v>
      </c>
      <c r="E22" t="s" s="4">
        <v>288</v>
      </c>
    </row>
    <row spans="1:6" r="23">
      <c r="A23" t="s" s="4">
        <v>273</v>
      </c>
      <c r="F23" t="s" s="4">
        <v>289</v>
      </c>
    </row>
    <row spans="1:6" r="24">
      <c r="A24" t="s" s="4">
        <v>274</v>
      </c>
      <c r="F24" t="s" s="4">
        <v>290</v>
      </c>
    </row>
    <row spans="1:6" r="25">
      <c r="A25" t="s" s="4">
        <v>291</v>
      </c>
    </row>
    <row spans="1:6" r="26">
      <c r="A26" t="s" s="4">
        <v>267</v>
      </c>
      <c r="E26" t="s" s="4">
        <v>292</v>
      </c>
    </row>
    <row spans="1:6" r="27">
      <c r="A27" t="s" s="4">
        <v>269</v>
      </c>
      <c r="E27" t="s" s="4">
        <v>293</v>
      </c>
    </row>
    <row spans="1:6" r="28">
      <c r="A28" t="s" s="4">
        <v>271</v>
      </c>
      <c r="E28" t="s" s="4">
        <v>294</v>
      </c>
    </row>
    <row spans="1:6" r="29">
      <c r="A29" t="s" s="4">
        <v>273</v>
      </c>
      <c r="F29" t="s" s="4">
        <v>295</v>
      </c>
    </row>
    <row spans="1:6" r="30">
      <c r="A30" t="s" s="4">
        <v>274</v>
      </c>
      <c r="F30" t="s" s="4">
        <v>296</v>
      </c>
    </row>
    <row spans="1:6" r="31">
      <c r="A31" t="s" s="4">
        <v>297</v>
      </c>
    </row>
    <row spans="1:6" r="32">
      <c r="A32" t="s" s="4">
        <v>267</v>
      </c>
    </row>
    <row spans="1:6" r="33">
      <c r="A33" t="s" s="4">
        <v>269</v>
      </c>
      <c r="E33" t="s" s="4">
        <v>298</v>
      </c>
    </row>
    <row spans="1:6" r="34">
      <c r="A34" t="s" s="4">
        <v>271</v>
      </c>
      <c r="E34" t="s" s="4">
        <v>299</v>
      </c>
    </row>
    <row spans="1:6" r="35">
      <c r="A35" t="s" s="4">
        <v>273</v>
      </c>
      <c r="B35" t="s" s="4">
        <v>300</v>
      </c>
      <c r="E35" t="s" s="4">
        <v>289</v>
      </c>
    </row>
    <row spans="1:6" r="36">
      <c r="A36" t="s" s="4">
        <v>274</v>
      </c>
      <c r="B36" t="n" s="9">
        <v>0.1</v>
      </c>
      <c r="E36" t="n" s="8">
        <v>0.1</v>
      </c>
    </row>
    <row spans="1:6" r="37">
      <c r="A37" t="s" s="4">
        <v>301</v>
      </c>
    </row>
    <row spans="1:6" r="38">
      <c r="A38" t="s" s="4">
        <v>267</v>
      </c>
      <c r="E38" t="s" s="4">
        <v>286</v>
      </c>
    </row>
    <row spans="1:6" r="39">
      <c r="A39" t="s" s="4">
        <v>269</v>
      </c>
      <c r="E39" t="s" s="4">
        <v>302</v>
      </c>
    </row>
    <row spans="1:6" r="40">
      <c r="A40" t="s" s="4">
        <v>271</v>
      </c>
      <c r="E40" t="s" s="4">
        <v>303</v>
      </c>
    </row>
    <row spans="1:6" r="41">
      <c r="A41" t="s" s="4">
        <v>273</v>
      </c>
      <c r="B41" t="s" s="4">
        <v>304</v>
      </c>
      <c r="E41" t="s" s="4">
        <v>305</v>
      </c>
    </row>
    <row spans="1:6" r="42">
      <c r="A42" t="s" s="4">
        <v>274</v>
      </c>
      <c r="B42" t="s" s="4">
        <v>306</v>
      </c>
      <c r="E42" t="s" s="4">
        <v>307</v>
      </c>
    </row>
    <row spans="1:6" r="43">
      <c r="A43" t="s" s="4">
        <v>308</v>
      </c>
    </row>
    <row spans="1:6" r="44">
      <c r="A44" t="s" s="4">
        <v>267</v>
      </c>
      <c r="E44" t="s" s="4">
        <v>309</v>
      </c>
    </row>
    <row spans="1:6" r="45">
      <c r="A45" t="s" s="4">
        <v>269</v>
      </c>
      <c r="E45" t="s" s="4">
        <v>310</v>
      </c>
    </row>
    <row spans="1:6" r="46">
      <c r="A46" t="s" s="4">
        <v>271</v>
      </c>
      <c r="E46" t="s" s="4">
        <v>299</v>
      </c>
    </row>
    <row spans="1:6" r="47">
      <c r="A47" t="s" s="4">
        <v>273</v>
      </c>
      <c r="B47" t="s" s="4">
        <v>311</v>
      </c>
      <c r="E47" t="s" s="4">
        <v>312</v>
      </c>
    </row>
    <row spans="1:6" r="48">
      <c r="A48" t="s" s="4">
        <v>274</v>
      </c>
      <c r="B48" t="s" s="4">
        <v>313</v>
      </c>
      <c r="E48" t="s" s="4">
        <v>314</v>
      </c>
    </row>
    <row spans="1:6" r="49">
      <c r="A49" t="s" s="4">
        <v>315</v>
      </c>
    </row>
    <row spans="1:6" r="50">
      <c r="A50" t="s" s="4">
        <v>267</v>
      </c>
      <c r="E50" t="s" s="4">
        <v>316</v>
      </c>
    </row>
    <row spans="1:6" r="51">
      <c r="A51" t="s" s="4">
        <v>269</v>
      </c>
      <c r="E51" t="s" s="4">
        <v>317</v>
      </c>
    </row>
    <row spans="1:6" r="52">
      <c r="A52" t="s" s="4">
        <v>271</v>
      </c>
      <c r="E52" t="s" s="4">
        <v>318</v>
      </c>
    </row>
    <row spans="1:6" r="53">
      <c r="A53" t="s" s="4">
        <v>273</v>
      </c>
      <c r="B53" t="s" s="4">
        <v>319</v>
      </c>
      <c r="E53" t="s" s="4">
        <v>320</v>
      </c>
    </row>
    <row spans="1:6" r="54">
      <c r="A54" t="s" s="4">
        <v>274</v>
      </c>
      <c r="B54" t="s" s="4">
        <v>305</v>
      </c>
      <c r="E54" t="s" s="4">
        <v>30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40"/>
    <col customWidth="1" max="2" min="2" width="24"/>
    <col customWidth="1" max="3" min="3" width="80"/>
    <col customWidth="1" max="4" min="4" width="21"/>
    <col customWidth="1" max="5" min="5" width="21"/>
  </cols>
  <sheetData>
    <row spans="1:5" r="1">
      <c r="A1" t="s" s="1">
        <v>321</v>
      </c>
      <c r="B1" t="s" s="2">
        <v>322</v>
      </c>
      <c r="D1" t="s" s="2">
        <v>1</v>
      </c>
    </row>
    <row spans="1:5" r="2">
      <c r="B2" t="s" s="2">
        <v>323</v>
      </c>
      <c r="C2" t="s" s="2">
        <v>324</v>
      </c>
      <c r="D2" t="s" s="2">
        <v>205</v>
      </c>
      <c r="E2" t="s" s="2">
        <v>325</v>
      </c>
    </row>
    <row spans="1:5" r="3">
      <c r="A3" t="s" s="3">
        <v>326</v>
      </c>
    </row>
    <row spans="1:5" r="4">
      <c r="A4" t="s" s="4">
        <v>327</v>
      </c>
      <c r="C4" t="s" s="4">
        <v>328</v>
      </c>
    </row>
    <row spans="1:5" r="5">
      <c r="A5" t="s" s="4">
        <v>329</v>
      </c>
      <c r="B5" t="n" s="5">
        <v>855</v>
      </c>
      <c r="C5" t="n" s="5">
        <v>5500</v>
      </c>
    </row>
    <row spans="1:5" r="6">
      <c r="A6" t="s" s="4">
        <v>330</v>
      </c>
      <c r="B6" t="s" s="4">
        <v>331</v>
      </c>
      <c r="C6" t="s" s="4">
        <v>332</v>
      </c>
    </row>
    <row spans="1:5" r="7">
      <c r="A7" t="s" s="4">
        <v>333</v>
      </c>
      <c r="B7" t="n" s="7">
        <v>3094</v>
      </c>
      <c r="C7" t="n" s="7">
        <v>4800</v>
      </c>
      <c r="D7" t="n" s="7">
        <v>50406</v>
      </c>
      <c r="E7" t="n" s="7">
        <v>61800</v>
      </c>
    </row>
    <row spans="1:5" r="8">
      <c r="A8" t="s" s="4">
        <v>334</v>
      </c>
      <c r="D8" t="n" s="7">
        <v>1000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AE303"/>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s>
  <sheetData>
    <row spans="1:31" r="1">
      <c r="A1" t="s" s="1">
        <v>335</v>
      </c>
      <c r="B1" t="s" s="2">
        <v>336</v>
      </c>
      <c r="C1" t="s" s="2">
        <v>337</v>
      </c>
      <c r="D1" t="s" s="2">
        <v>338</v>
      </c>
      <c r="E1" t="s" s="2">
        <v>339</v>
      </c>
      <c r="F1" t="s" s="2">
        <v>340</v>
      </c>
      <c r="G1" t="s" s="2">
        <v>341</v>
      </c>
      <c r="H1" t="s" s="2">
        <v>342</v>
      </c>
      <c r="I1" t="s" s="2">
        <v>343</v>
      </c>
      <c r="J1" t="s" s="2">
        <v>344</v>
      </c>
      <c r="K1" t="s" s="2">
        <v>345</v>
      </c>
      <c r="L1" t="s" s="2">
        <v>346</v>
      </c>
      <c r="M1" t="s" s="2">
        <v>346</v>
      </c>
      <c r="N1" t="s" s="2">
        <v>347</v>
      </c>
      <c r="O1" t="s" s="2">
        <v>348</v>
      </c>
      <c r="P1" t="s" s="2">
        <v>349</v>
      </c>
      <c r="Q1" t="s" s="2">
        <v>350</v>
      </c>
      <c r="R1" t="s" s="2">
        <v>351</v>
      </c>
      <c r="S1" t="s" s="2">
        <v>352</v>
      </c>
      <c r="T1" t="s" s="2">
        <v>353</v>
      </c>
      <c r="U1" t="s" s="2">
        <v>354</v>
      </c>
      <c r="V1" t="s" s="2">
        <v>355</v>
      </c>
      <c r="W1" t="s" s="2">
        <v>2</v>
      </c>
      <c r="X1" t="s" s="2">
        <v>76</v>
      </c>
      <c r="Y1" t="s" s="2">
        <v>356</v>
      </c>
      <c r="Z1" t="s" s="2">
        <v>357</v>
      </c>
      <c r="AA1" t="s" s="2">
        <v>358</v>
      </c>
      <c r="AB1" t="s" s="2">
        <v>359</v>
      </c>
      <c r="AC1" t="s" s="2">
        <v>360</v>
      </c>
      <c r="AD1" t="s" s="2">
        <v>361</v>
      </c>
      <c r="AE1" t="s" s="2">
        <v>25</v>
      </c>
    </row>
    <row spans="1:31" r="2">
      <c r="A2" t="s" s="4">
        <v>362</v>
      </c>
      <c r="W2" t="n" s="7">
        <v>500000</v>
      </c>
    </row>
    <row spans="1:31" r="3">
      <c r="A3" t="s" s="4">
        <v>363</v>
      </c>
      <c r="D3" t="n" s="7">
        <v>8000</v>
      </c>
      <c r="R3" t="n" s="7">
        <v>13000</v>
      </c>
      <c r="Y3" t="n" s="7">
        <v>0</v>
      </c>
      <c r="Z3" t="n" s="7">
        <v>10000</v>
      </c>
      <c r="AA3" t="n" s="7">
        <v>0</v>
      </c>
      <c r="AB3" t="n" s="7">
        <v>0</v>
      </c>
      <c r="AC3" t="n" s="7">
        <v>10000</v>
      </c>
      <c r="AD3" t="n" s="7">
        <v>13000</v>
      </c>
    </row>
    <row spans="1:31" r="4">
      <c r="A4" t="s" s="4">
        <v>364</v>
      </c>
      <c r="W4" t="n" s="5">
        <v>2032181</v>
      </c>
    </row>
    <row spans="1:31" r="5">
      <c r="A5" t="s" s="4">
        <v>365</v>
      </c>
      <c r="W5" t="n" s="5">
        <v>1047864</v>
      </c>
      <c r="X5" t="n" s="7">
        <v>393845</v>
      </c>
    </row>
    <row spans="1:31" r="6">
      <c r="A6" t="s" s="4">
        <v>366</v>
      </c>
      <c r="W6" t="n" s="5">
        <v>1176668</v>
      </c>
      <c r="AE6" t="n" s="7">
        <v>328681</v>
      </c>
    </row>
    <row spans="1:31" r="7">
      <c r="A7" t="s" s="4">
        <v>367</v>
      </c>
      <c r="W7" t="n" s="5">
        <v>30500</v>
      </c>
      <c r="AE7" t="n" s="7">
        <v>36025</v>
      </c>
    </row>
    <row spans="1:31" r="8">
      <c r="A8" t="s" s="4">
        <v>368</v>
      </c>
      <c r="W8" t="n" s="5">
        <v>848073</v>
      </c>
    </row>
    <row spans="1:31" r="9">
      <c r="A9" t="s" s="4">
        <v>369</v>
      </c>
      <c r="W9" t="n" s="5">
        <v>172800</v>
      </c>
    </row>
    <row spans="1:31" r="10">
      <c r="A10" t="s" s="4">
        <v>121</v>
      </c>
      <c r="W10" t="n" s="5">
        <v>-333641</v>
      </c>
      <c r="X10" t="n" s="7">
        <v>-172360</v>
      </c>
    </row>
    <row spans="1:31" r="11">
      <c r="A11" t="s" s="4">
        <v>370</v>
      </c>
      <c r="W11" t="n" s="5">
        <v>740839</v>
      </c>
    </row>
    <row spans="1:31" r="12">
      <c r="A12" t="s" s="4">
        <v>371</v>
      </c>
    </row>
    <row spans="1:31" r="13">
      <c r="A13" t="s" s="4">
        <v>372</v>
      </c>
      <c r="K13" t="n" s="7">
        <v>52500</v>
      </c>
      <c r="T13" t="n" s="7">
        <v>100000</v>
      </c>
    </row>
    <row spans="1:31" r="14">
      <c r="A14" t="s" s="4">
        <v>362</v>
      </c>
      <c r="K14" t="n" s="5">
        <v>50000</v>
      </c>
      <c r="T14" t="n" s="5">
        <v>95000</v>
      </c>
    </row>
    <row spans="1:31" r="15">
      <c r="A15" t="s" s="4">
        <v>363</v>
      </c>
      <c r="K15" t="n" s="7">
        <v>2500</v>
      </c>
      <c r="T15" t="n" s="7">
        <v>5000</v>
      </c>
    </row>
    <row spans="1:31" r="16">
      <c r="A16" t="s" s="4">
        <v>373</v>
      </c>
      <c r="K16" t="s" s="4">
        <v>374</v>
      </c>
      <c r="T16" t="s" s="4">
        <v>374</v>
      </c>
    </row>
    <row spans="1:31" r="17">
      <c r="A17" t="s" s="4">
        <v>375</v>
      </c>
      <c r="K17" t="s" s="4">
        <v>376</v>
      </c>
      <c r="T17" t="s" s="4">
        <v>376</v>
      </c>
    </row>
    <row spans="1:31" r="18">
      <c r="A18" t="s" s="4">
        <v>377</v>
      </c>
      <c r="K18" t="s" s="4">
        <v>214</v>
      </c>
      <c r="T18" t="s" s="4">
        <v>214</v>
      </c>
    </row>
    <row spans="1:31" r="19">
      <c r="A19" t="s" s="4">
        <v>378</v>
      </c>
      <c r="K19" t="s" s="4">
        <v>379</v>
      </c>
      <c r="T19" t="s" s="4">
        <v>379</v>
      </c>
    </row>
    <row spans="1:31" r="20">
      <c r="A20" t="s" s="4">
        <v>380</v>
      </c>
      <c r="K20" t="n" s="5">
        <v>873000</v>
      </c>
      <c r="T20" t="n" s="5">
        <v>3000000</v>
      </c>
    </row>
    <row spans="1:31" r="21">
      <c r="A21" t="s" s="4">
        <v>381</v>
      </c>
      <c r="W21" t="n" s="5">
        <v>75525</v>
      </c>
    </row>
    <row spans="1:31" r="22">
      <c r="A22" t="s" s="4">
        <v>364</v>
      </c>
      <c r="K22" t="n" s="7">
        <v>57502</v>
      </c>
      <c r="T22" t="n" s="7">
        <v>62219</v>
      </c>
    </row>
    <row spans="1:31" r="23">
      <c r="A23" t="s" s="4">
        <v>382</v>
      </c>
      <c r="K23" t="n" s="5">
        <v>52500</v>
      </c>
      <c r="T23" t="n" s="5">
        <v>100000</v>
      </c>
    </row>
    <row spans="1:31" r="24">
      <c r="A24" t="s" s="4">
        <v>365</v>
      </c>
      <c r="K24" t="n" s="5">
        <v>52500</v>
      </c>
      <c r="T24" t="n" s="7">
        <v>67219</v>
      </c>
    </row>
    <row spans="1:31" r="25">
      <c r="A25" t="s" s="4">
        <v>366</v>
      </c>
      <c r="K25" t="n" s="5">
        <v>7502</v>
      </c>
    </row>
    <row spans="1:31" r="26">
      <c r="A26" t="s" s="4">
        <v>383</v>
      </c>
      <c r="K26" t="n" s="7">
        <v>52500</v>
      </c>
    </row>
    <row spans="1:31" r="27">
      <c r="A27" t="s" s="4">
        <v>384</v>
      </c>
    </row>
    <row spans="1:31" r="28">
      <c r="A28" t="s" s="4">
        <v>385</v>
      </c>
      <c r="W28" t="n" s="5">
        <v>100000</v>
      </c>
    </row>
    <row spans="1:31" r="29">
      <c r="A29" t="s" s="4">
        <v>386</v>
      </c>
    </row>
    <row spans="1:31" r="30">
      <c r="A30" t="s" s="4">
        <v>387</v>
      </c>
      <c r="K30" t="s" s="4">
        <v>388</v>
      </c>
      <c r="T30" t="s" s="4">
        <v>388</v>
      </c>
    </row>
    <row spans="1:31" r="31">
      <c r="A31" t="s" s="4">
        <v>389</v>
      </c>
    </row>
    <row spans="1:31" r="32">
      <c r="A32" t="s" s="4">
        <v>387</v>
      </c>
      <c r="K32" t="s" s="4">
        <v>390</v>
      </c>
      <c r="T32" t="s" s="4">
        <v>391</v>
      </c>
    </row>
    <row spans="1:31" r="33">
      <c r="A33" t="s" s="4">
        <v>392</v>
      </c>
    </row>
    <row spans="1:31" r="34">
      <c r="A34" t="s" s="4">
        <v>372</v>
      </c>
      <c r="K34" t="n" s="7">
        <v>100000</v>
      </c>
      <c r="T34" t="n" s="7">
        <v>120000</v>
      </c>
    </row>
    <row spans="1:31" r="35">
      <c r="A35" t="s" s="4">
        <v>362</v>
      </c>
      <c r="K35" t="n" s="5">
        <v>92000</v>
      </c>
      <c r="T35" t="n" s="5">
        <v>115000</v>
      </c>
    </row>
    <row spans="1:31" r="36">
      <c r="A36" t="s" s="4">
        <v>363</v>
      </c>
      <c r="K36" t="n" s="7">
        <v>8000</v>
      </c>
      <c r="T36" t="n" s="7">
        <v>5000</v>
      </c>
    </row>
    <row spans="1:31" r="37">
      <c r="A37" t="s" s="4">
        <v>373</v>
      </c>
      <c r="K37" t="s" s="4">
        <v>393</v>
      </c>
      <c r="T37" t="s" s="4">
        <v>374</v>
      </c>
    </row>
    <row spans="1:31" r="38">
      <c r="A38" t="s" s="4">
        <v>375</v>
      </c>
      <c r="K38" t="s" s="4">
        <v>376</v>
      </c>
      <c r="T38" t="s" s="4">
        <v>376</v>
      </c>
    </row>
    <row spans="1:31" r="39">
      <c r="A39" t="s" s="4">
        <v>377</v>
      </c>
      <c r="K39" t="s" s="4">
        <v>394</v>
      </c>
      <c r="T39" t="s" s="4">
        <v>214</v>
      </c>
    </row>
    <row spans="1:31" r="40">
      <c r="A40" t="s" s="4">
        <v>378</v>
      </c>
      <c r="K40" t="s" s="4">
        <v>395</v>
      </c>
      <c r="T40" t="s" s="4">
        <v>379</v>
      </c>
    </row>
    <row spans="1:31" r="41">
      <c r="A41" t="s" s="4">
        <v>380</v>
      </c>
      <c r="K41" t="n" s="5">
        <v>5000000</v>
      </c>
      <c r="T41" t="n" s="5">
        <v>2886000</v>
      </c>
    </row>
    <row spans="1:31" r="42">
      <c r="A42" t="s" s="4">
        <v>381</v>
      </c>
      <c r="W42" t="n" s="5">
        <v>90630</v>
      </c>
    </row>
    <row spans="1:31" r="43">
      <c r="A43" t="s" s="4">
        <v>364</v>
      </c>
      <c r="K43" t="n" s="7">
        <v>154359</v>
      </c>
      <c r="T43" t="n" s="7">
        <v>74663</v>
      </c>
    </row>
    <row spans="1:31" r="44">
      <c r="A44" t="s" s="4">
        <v>382</v>
      </c>
      <c r="K44" t="n" s="5">
        <v>100000</v>
      </c>
      <c r="T44" t="n" s="5">
        <v>120000</v>
      </c>
    </row>
    <row spans="1:31" r="45">
      <c r="A45" t="s" s="4">
        <v>365</v>
      </c>
      <c r="K45" t="n" s="5">
        <v>100000</v>
      </c>
      <c r="T45" t="n" s="7">
        <v>79663</v>
      </c>
    </row>
    <row spans="1:31" r="46">
      <c r="A46" t="s" s="4">
        <v>366</v>
      </c>
      <c r="K46" t="n" s="5">
        <v>62359</v>
      </c>
    </row>
    <row spans="1:31" r="47">
      <c r="A47" t="s" s="4">
        <v>383</v>
      </c>
      <c r="K47" t="n" s="7">
        <v>100000</v>
      </c>
    </row>
    <row spans="1:31" r="48">
      <c r="A48" t="s" s="4">
        <v>396</v>
      </c>
    </row>
    <row spans="1:31" r="49">
      <c r="A49" t="s" s="4">
        <v>385</v>
      </c>
      <c r="W49" t="n" s="7">
        <v>100000</v>
      </c>
    </row>
    <row spans="1:31" r="50">
      <c r="A50" t="s" s="4">
        <v>397</v>
      </c>
    </row>
    <row spans="1:31" r="51">
      <c r="A51" t="s" s="4">
        <v>380</v>
      </c>
      <c r="W51" t="n" s="5">
        <v>100000</v>
      </c>
    </row>
    <row spans="1:31" r="52">
      <c r="A52" t="s" s="4">
        <v>398</v>
      </c>
    </row>
    <row spans="1:31" r="53">
      <c r="A53" t="s" s="4">
        <v>387</v>
      </c>
      <c r="K53" t="s" s="4">
        <v>388</v>
      </c>
    </row>
    <row spans="1:31" r="54">
      <c r="A54" t="s" s="4">
        <v>399</v>
      </c>
    </row>
    <row spans="1:31" r="55">
      <c r="A55" t="s" s="4">
        <v>387</v>
      </c>
      <c r="K55" t="s" s="4">
        <v>390</v>
      </c>
    </row>
    <row spans="1:31" r="56">
      <c r="A56" t="s" s="4">
        <v>400</v>
      </c>
    </row>
    <row spans="1:31" r="57">
      <c r="A57" t="s" s="4">
        <v>385</v>
      </c>
      <c r="W57" t="n" s="7">
        <v>120000</v>
      </c>
    </row>
    <row spans="1:31" r="58">
      <c r="A58" t="s" s="4">
        <v>401</v>
      </c>
    </row>
    <row spans="1:31" r="59">
      <c r="A59" t="s" s="4">
        <v>372</v>
      </c>
      <c r="I59" t="n" s="7">
        <v>81250</v>
      </c>
      <c r="J59" t="n" s="7">
        <v>100000</v>
      </c>
      <c r="S59" t="n" s="7">
        <v>100000</v>
      </c>
    </row>
    <row spans="1:31" r="60">
      <c r="A60" t="s" s="4">
        <v>362</v>
      </c>
      <c r="I60" t="n" s="5">
        <v>74687</v>
      </c>
    </row>
    <row spans="1:31" r="61">
      <c r="A61" t="s" s="4">
        <v>363</v>
      </c>
      <c r="I61" t="n" s="7">
        <v>6563</v>
      </c>
    </row>
    <row spans="1:31" r="62">
      <c r="A62" t="s" s="4">
        <v>373</v>
      </c>
      <c r="I62" t="s" s="4">
        <v>374</v>
      </c>
      <c r="J62" t="s" s="4">
        <v>393</v>
      </c>
      <c r="S62" t="s" s="4">
        <v>374</v>
      </c>
    </row>
    <row spans="1:31" r="63">
      <c r="A63" t="s" s="4">
        <v>375</v>
      </c>
      <c r="I63" t="s" s="4">
        <v>376</v>
      </c>
      <c r="J63" t="s" s="4">
        <v>376</v>
      </c>
      <c r="S63" t="s" s="4">
        <v>376</v>
      </c>
    </row>
    <row spans="1:31" r="64">
      <c r="A64" t="s" s="4">
        <v>377</v>
      </c>
      <c r="I64" t="s" s="4">
        <v>394</v>
      </c>
      <c r="J64" t="s" s="4">
        <v>402</v>
      </c>
      <c r="S64" t="s" s="4">
        <v>214</v>
      </c>
    </row>
    <row spans="1:31" r="65">
      <c r="A65" t="s" s="4">
        <v>378</v>
      </c>
      <c r="I65" t="s" s="4">
        <v>395</v>
      </c>
      <c r="J65" t="s" s="4">
        <v>395</v>
      </c>
      <c r="S65" t="s" s="4">
        <v>403</v>
      </c>
    </row>
    <row spans="1:31" r="66">
      <c r="A66" t="s" s="4">
        <v>381</v>
      </c>
      <c r="W66" t="n" s="5">
        <v>79335</v>
      </c>
    </row>
    <row spans="1:31" r="67">
      <c r="A67" t="s" s="4">
        <v>364</v>
      </c>
      <c r="I67" t="n" s="7">
        <v>1500000</v>
      </c>
      <c r="J67" t="n" s="7">
        <v>155793</v>
      </c>
    </row>
    <row spans="1:31" r="68">
      <c r="A68" t="s" s="4">
        <v>382</v>
      </c>
      <c r="I68" t="n" s="5">
        <v>117679</v>
      </c>
      <c r="J68" t="n" s="5">
        <v>100000</v>
      </c>
      <c r="S68" t="n" s="7">
        <v>100000</v>
      </c>
    </row>
    <row spans="1:31" r="69">
      <c r="A69" t="s" s="4">
        <v>365</v>
      </c>
      <c r="I69" t="n" s="5">
        <v>81250</v>
      </c>
      <c r="J69" t="n" s="5">
        <v>100000</v>
      </c>
      <c r="S69" t="n" s="7">
        <v>61567</v>
      </c>
    </row>
    <row spans="1:31" r="70">
      <c r="A70" t="s" s="4">
        <v>385</v>
      </c>
      <c r="I70" t="n" s="5">
        <v>81250</v>
      </c>
    </row>
    <row spans="1:31" r="71">
      <c r="A71" t="s" s="4">
        <v>366</v>
      </c>
      <c r="I71" t="n" s="5">
        <v>42992</v>
      </c>
      <c r="J71" t="n" s="5">
        <v>55793</v>
      </c>
    </row>
    <row spans="1:31" r="72">
      <c r="A72" t="s" s="4">
        <v>383</v>
      </c>
      <c r="I72" t="n" s="7">
        <v>81250</v>
      </c>
      <c r="J72" t="n" s="7">
        <v>100000</v>
      </c>
    </row>
    <row spans="1:31" r="73">
      <c r="A73" t="s" s="4">
        <v>404</v>
      </c>
    </row>
    <row spans="1:31" r="74">
      <c r="A74" t="s" s="4">
        <v>387</v>
      </c>
      <c r="J74" t="s" s="4">
        <v>405</v>
      </c>
      <c r="S74" t="s" s="4">
        <v>388</v>
      </c>
    </row>
    <row spans="1:31" r="75">
      <c r="A75" t="s" s="4">
        <v>406</v>
      </c>
    </row>
    <row spans="1:31" r="76">
      <c r="A76" t="s" s="4">
        <v>387</v>
      </c>
      <c r="J76" t="s" s="4">
        <v>407</v>
      </c>
      <c r="S76" t="s" s="4">
        <v>391</v>
      </c>
    </row>
    <row spans="1:31" r="77">
      <c r="A77" t="s" s="4">
        <v>408</v>
      </c>
    </row>
    <row spans="1:31" r="78">
      <c r="A78" t="s" s="4">
        <v>372</v>
      </c>
      <c r="R78" t="n" s="5">
        <v>112500</v>
      </c>
    </row>
    <row spans="1:31" r="79">
      <c r="A79" t="s" s="4">
        <v>362</v>
      </c>
      <c r="R79" t="n" s="5">
        <v>108500</v>
      </c>
    </row>
    <row spans="1:31" r="80">
      <c r="A80" t="s" s="4">
        <v>363</v>
      </c>
      <c r="R80" t="n" s="7">
        <v>4000</v>
      </c>
    </row>
    <row spans="1:31" r="81">
      <c r="A81" t="s" s="4">
        <v>373</v>
      </c>
      <c r="R81" t="s" s="4">
        <v>393</v>
      </c>
    </row>
    <row spans="1:31" r="82">
      <c r="A82" t="s" s="4">
        <v>375</v>
      </c>
      <c r="R82" t="s" s="4">
        <v>376</v>
      </c>
    </row>
    <row spans="1:31" r="83">
      <c r="A83" t="s" s="4">
        <v>377</v>
      </c>
      <c r="R83" t="s" s="4">
        <v>394</v>
      </c>
    </row>
    <row spans="1:31" r="84">
      <c r="A84" t="s" s="4">
        <v>378</v>
      </c>
      <c r="R84" t="s" s="4">
        <v>409</v>
      </c>
    </row>
    <row spans="1:31" r="85">
      <c r="A85" t="s" s="4">
        <v>381</v>
      </c>
      <c r="W85" t="n" s="5">
        <v>127192</v>
      </c>
    </row>
    <row spans="1:31" r="86">
      <c r="A86" t="s" s="4">
        <v>364</v>
      </c>
      <c r="R86" t="n" s="7">
        <v>312847</v>
      </c>
    </row>
    <row spans="1:31" r="87">
      <c r="A87" t="s" s="4">
        <v>382</v>
      </c>
      <c r="R87" t="n" s="5">
        <v>112500</v>
      </c>
    </row>
    <row spans="1:31" r="88">
      <c r="A88" t="s" s="4">
        <v>365</v>
      </c>
      <c r="R88" t="n" s="5">
        <v>112500</v>
      </c>
    </row>
    <row spans="1:31" r="89">
      <c r="A89" t="s" s="4">
        <v>366</v>
      </c>
      <c r="R89" t="n" s="5">
        <v>204347</v>
      </c>
    </row>
    <row spans="1:31" r="90">
      <c r="A90" t="s" s="4">
        <v>383</v>
      </c>
      <c r="R90" t="n" s="7">
        <v>112500</v>
      </c>
    </row>
    <row spans="1:31" r="91">
      <c r="A91" t="s" s="4">
        <v>410</v>
      </c>
    </row>
    <row spans="1:31" r="92">
      <c r="A92" t="s" s="4">
        <v>387</v>
      </c>
      <c r="R92" t="s" s="4">
        <v>388</v>
      </c>
    </row>
    <row spans="1:31" r="93">
      <c r="A93" t="s" s="4">
        <v>411</v>
      </c>
    </row>
    <row spans="1:31" r="94">
      <c r="A94" t="s" s="4">
        <v>387</v>
      </c>
      <c r="R94" t="s" s="4">
        <v>391</v>
      </c>
    </row>
    <row spans="1:31" r="95">
      <c r="A95" t="s" s="4">
        <v>412</v>
      </c>
    </row>
    <row spans="1:31" r="96">
      <c r="A96" t="s" s="4">
        <v>372</v>
      </c>
      <c r="Q96" t="n" s="7">
        <v>52500</v>
      </c>
    </row>
    <row spans="1:31" r="97">
      <c r="A97" t="s" s="4">
        <v>362</v>
      </c>
      <c r="Q97" t="n" s="5">
        <v>50000</v>
      </c>
    </row>
    <row spans="1:31" r="98">
      <c r="A98" t="s" s="4">
        <v>363</v>
      </c>
      <c r="Q98" t="n" s="7">
        <v>2500</v>
      </c>
    </row>
    <row spans="1:31" r="99">
      <c r="A99" t="s" s="4">
        <v>373</v>
      </c>
      <c r="Q99" t="s" s="4">
        <v>374</v>
      </c>
    </row>
    <row spans="1:31" r="100">
      <c r="A100" t="s" s="4">
        <v>375</v>
      </c>
      <c r="Q100" t="s" s="4">
        <v>376</v>
      </c>
    </row>
    <row spans="1:31" r="101">
      <c r="A101" t="s" s="4">
        <v>377</v>
      </c>
      <c r="Q101" t="s" s="4">
        <v>214</v>
      </c>
    </row>
    <row spans="1:31" r="102">
      <c r="A102" t="s" s="4">
        <v>378</v>
      </c>
      <c r="Q102" t="s" s="4">
        <v>379</v>
      </c>
    </row>
    <row spans="1:31" r="103">
      <c r="A103" t="s" s="4">
        <v>380</v>
      </c>
      <c r="Q103" t="n" s="5">
        <v>873000</v>
      </c>
    </row>
    <row spans="1:31" r="104">
      <c r="A104" t="s" s="4">
        <v>381</v>
      </c>
      <c r="W104" t="n" s="5">
        <v>42386</v>
      </c>
    </row>
    <row spans="1:31" r="105">
      <c r="A105" t="s" s="4">
        <v>364</v>
      </c>
      <c r="Q105" t="n" s="7">
        <v>53213</v>
      </c>
    </row>
    <row spans="1:31" r="106">
      <c r="A106" t="s" s="4">
        <v>382</v>
      </c>
      <c r="Q106" t="n" s="5">
        <v>52500</v>
      </c>
    </row>
    <row spans="1:31" r="107">
      <c r="A107" t="s" s="4">
        <v>365</v>
      </c>
      <c r="Q107" t="n" s="5">
        <v>52500</v>
      </c>
    </row>
    <row spans="1:31" r="108">
      <c r="A108" t="s" s="4">
        <v>366</v>
      </c>
      <c r="Q108" t="n" s="5">
        <v>3213</v>
      </c>
    </row>
    <row spans="1:31" r="109">
      <c r="A109" t="s" s="4">
        <v>383</v>
      </c>
      <c r="Q109" t="n" s="7">
        <v>52500</v>
      </c>
    </row>
    <row spans="1:31" r="110">
      <c r="A110" t="s" s="4">
        <v>413</v>
      </c>
    </row>
    <row spans="1:31" r="111">
      <c r="A111" t="s" s="4">
        <v>387</v>
      </c>
      <c r="Q111" t="s" s="4">
        <v>388</v>
      </c>
    </row>
    <row spans="1:31" r="112">
      <c r="A112" t="s" s="4">
        <v>414</v>
      </c>
    </row>
    <row spans="1:31" r="113">
      <c r="A113" t="s" s="4">
        <v>387</v>
      </c>
      <c r="Q113" t="s" s="4">
        <v>391</v>
      </c>
    </row>
    <row spans="1:31" r="114">
      <c r="A114" t="s" s="4">
        <v>415</v>
      </c>
    </row>
    <row spans="1:31" r="115">
      <c r="A115" t="s" s="4">
        <v>372</v>
      </c>
      <c r="P115" t="n" s="7">
        <v>236250</v>
      </c>
    </row>
    <row spans="1:31" r="116">
      <c r="A116" t="s" s="4">
        <v>362</v>
      </c>
      <c r="P116" t="n" s="5">
        <v>211800</v>
      </c>
    </row>
    <row spans="1:31" r="117">
      <c r="A117" t="s" s="4">
        <v>363</v>
      </c>
      <c r="P117" t="n" s="5">
        <v>24450</v>
      </c>
    </row>
    <row spans="1:31" r="118">
      <c r="A118" t="s" s="4">
        <v>416</v>
      </c>
      <c r="P118" t="n" s="7">
        <v>9450</v>
      </c>
    </row>
    <row spans="1:31" r="119">
      <c r="A119" t="s" s="4">
        <v>373</v>
      </c>
      <c r="P119" t="s" s="4">
        <v>225</v>
      </c>
    </row>
    <row spans="1:31" r="120">
      <c r="A120" t="s" s="4">
        <v>375</v>
      </c>
      <c r="P120" t="s" s="4">
        <v>376</v>
      </c>
    </row>
    <row spans="1:31" r="121">
      <c r="A121" t="s" s="4">
        <v>377</v>
      </c>
      <c r="P121" t="s" s="4">
        <v>214</v>
      </c>
    </row>
    <row spans="1:31" r="122">
      <c r="A122" t="s" s="4">
        <v>378</v>
      </c>
      <c r="P122" t="s" s="4">
        <v>417</v>
      </c>
    </row>
    <row spans="1:31" r="123">
      <c r="A123" t="s" s="4">
        <v>380</v>
      </c>
      <c r="P123" t="n" s="5">
        <v>3000000</v>
      </c>
    </row>
    <row spans="1:31" r="124">
      <c r="A124" t="s" s="4">
        <v>381</v>
      </c>
      <c r="W124" t="n" s="5">
        <v>145216</v>
      </c>
    </row>
    <row spans="1:31" r="125">
      <c r="A125" t="s" s="4">
        <v>364</v>
      </c>
      <c r="P125" t="n" s="7">
        <v>212918</v>
      </c>
    </row>
    <row spans="1:31" r="126">
      <c r="A126" t="s" s="4">
        <v>382</v>
      </c>
      <c r="P126" t="n" s="5">
        <v>236250</v>
      </c>
    </row>
    <row spans="1:31" r="127">
      <c r="A127" t="s" s="4">
        <v>365</v>
      </c>
      <c r="P127" t="n" s="7">
        <v>236250</v>
      </c>
    </row>
    <row spans="1:31" r="128">
      <c r="A128" t="s" s="4">
        <v>418</v>
      </c>
    </row>
    <row spans="1:31" r="129">
      <c r="A129" t="s" s="4">
        <v>387</v>
      </c>
      <c r="P129" t="s" s="4">
        <v>388</v>
      </c>
    </row>
    <row spans="1:31" r="130">
      <c r="A130" t="s" s="4">
        <v>419</v>
      </c>
    </row>
    <row spans="1:31" r="131">
      <c r="A131" t="s" s="4">
        <v>387</v>
      </c>
      <c r="P131" t="s" s="4">
        <v>391</v>
      </c>
    </row>
    <row spans="1:31" r="132">
      <c r="A132" t="s" s="4">
        <v>420</v>
      </c>
    </row>
    <row spans="1:31" r="133">
      <c r="A133" t="s" s="4">
        <v>372</v>
      </c>
      <c r="O133" t="n" s="7">
        <v>50000</v>
      </c>
    </row>
    <row spans="1:31" r="134">
      <c r="A134" t="s" s="4">
        <v>373</v>
      </c>
      <c r="O134" t="s" s="4">
        <v>374</v>
      </c>
    </row>
    <row spans="1:31" r="135">
      <c r="A135" t="s" s="4">
        <v>375</v>
      </c>
      <c r="O135" t="s" s="4">
        <v>376</v>
      </c>
    </row>
    <row spans="1:31" r="136">
      <c r="A136" t="s" s="4">
        <v>377</v>
      </c>
      <c r="O136" t="s" s="4">
        <v>214</v>
      </c>
    </row>
    <row spans="1:31" r="137">
      <c r="A137" t="s" s="4">
        <v>378</v>
      </c>
      <c r="O137" t="s" s="4">
        <v>403</v>
      </c>
    </row>
    <row spans="1:31" r="138">
      <c r="A138" t="s" s="4">
        <v>380</v>
      </c>
      <c r="O138" t="n" s="5">
        <v>1000000</v>
      </c>
    </row>
    <row spans="1:31" r="139">
      <c r="A139" t="s" s="4">
        <v>381</v>
      </c>
      <c r="W139" t="n" s="5">
        <v>53686</v>
      </c>
    </row>
    <row spans="1:31" r="140">
      <c r="A140" t="s" s="4">
        <v>364</v>
      </c>
      <c r="O140" t="n" s="7">
        <v>64382</v>
      </c>
    </row>
    <row spans="1:31" r="141">
      <c r="A141" t="s" s="4">
        <v>382</v>
      </c>
      <c r="O141" t="n" s="5">
        <v>50000</v>
      </c>
    </row>
    <row spans="1:31" r="142">
      <c r="A142" t="s" s="4">
        <v>365</v>
      </c>
      <c r="O142" t="n" s="5">
        <v>50000</v>
      </c>
    </row>
    <row spans="1:31" r="143">
      <c r="A143" t="s" s="4">
        <v>366</v>
      </c>
      <c r="O143" t="n" s="5">
        <v>14382</v>
      </c>
    </row>
    <row spans="1:31" r="144">
      <c r="A144" t="s" s="4">
        <v>383</v>
      </c>
      <c r="O144" t="n" s="7">
        <v>50000</v>
      </c>
    </row>
    <row spans="1:31" r="145">
      <c r="A145" t="s" s="4">
        <v>421</v>
      </c>
    </row>
    <row spans="1:31" r="146">
      <c r="A146" t="s" s="4">
        <v>387</v>
      </c>
      <c r="O146" t="s" s="4">
        <v>388</v>
      </c>
    </row>
    <row spans="1:31" r="147">
      <c r="A147" t="s" s="4">
        <v>422</v>
      </c>
    </row>
    <row spans="1:31" r="148">
      <c r="A148" t="s" s="4">
        <v>387</v>
      </c>
      <c r="O148" t="s" s="4">
        <v>391</v>
      </c>
    </row>
    <row spans="1:31" r="149">
      <c r="A149" t="s" s="4">
        <v>423</v>
      </c>
    </row>
    <row spans="1:31" r="150">
      <c r="A150" t="s" s="4">
        <v>372</v>
      </c>
      <c r="N150" t="n" s="7">
        <v>25000</v>
      </c>
    </row>
    <row spans="1:31" r="151">
      <c r="A151" t="s" s="4">
        <v>373</v>
      </c>
      <c r="N151" t="s" s="4">
        <v>374</v>
      </c>
    </row>
    <row spans="1:31" r="152">
      <c r="A152" t="s" s="4">
        <v>375</v>
      </c>
      <c r="N152" t="s" s="4">
        <v>376</v>
      </c>
    </row>
    <row spans="1:31" r="153">
      <c r="A153" t="s" s="4">
        <v>377</v>
      </c>
      <c r="N153" t="s" s="4">
        <v>214</v>
      </c>
    </row>
    <row spans="1:31" r="154">
      <c r="A154" t="s" s="4">
        <v>378</v>
      </c>
      <c r="N154" t="s" s="4">
        <v>403</v>
      </c>
    </row>
    <row spans="1:31" r="155">
      <c r="A155" t="s" s="4">
        <v>381</v>
      </c>
      <c r="W155" t="n" s="5">
        <v>20483</v>
      </c>
    </row>
    <row spans="1:31" r="156">
      <c r="A156" t="s" s="4">
        <v>364</v>
      </c>
      <c r="N156" t="n" s="7">
        <v>25077</v>
      </c>
    </row>
    <row spans="1:31" r="157">
      <c r="A157" t="s" s="4">
        <v>382</v>
      </c>
      <c r="N157" t="n" s="5">
        <v>25000</v>
      </c>
    </row>
    <row spans="1:31" r="158">
      <c r="A158" t="s" s="4">
        <v>365</v>
      </c>
      <c r="N158" t="n" s="5">
        <v>25000</v>
      </c>
    </row>
    <row spans="1:31" r="159">
      <c r="A159" t="s" s="4">
        <v>366</v>
      </c>
      <c r="N159" t="n" s="5">
        <v>77</v>
      </c>
    </row>
    <row spans="1:31" r="160">
      <c r="A160" t="s" s="4">
        <v>383</v>
      </c>
      <c r="N160" t="n" s="7">
        <v>25000</v>
      </c>
    </row>
    <row spans="1:31" r="161">
      <c r="A161" t="s" s="4">
        <v>424</v>
      </c>
    </row>
    <row spans="1:31" r="162">
      <c r="A162" t="s" s="4">
        <v>387</v>
      </c>
      <c r="N162" t="s" s="4">
        <v>388</v>
      </c>
    </row>
    <row spans="1:31" r="163">
      <c r="A163" t="s" s="4">
        <v>425</v>
      </c>
    </row>
    <row spans="1:31" r="164">
      <c r="A164" t="s" s="4">
        <v>387</v>
      </c>
      <c r="N164" t="s" s="4">
        <v>391</v>
      </c>
    </row>
    <row spans="1:31" r="165">
      <c r="A165" t="s" s="4">
        <v>426</v>
      </c>
    </row>
    <row spans="1:31" r="166">
      <c r="A166" t="s" s="4">
        <v>372</v>
      </c>
      <c r="L166" t="n" s="7">
        <v>150000</v>
      </c>
      <c r="M166" t="n" s="7">
        <v>150000</v>
      </c>
    </row>
    <row spans="1:31" r="167">
      <c r="A167" t="s" s="4">
        <v>362</v>
      </c>
      <c r="L167" t="n" s="5">
        <v>148000</v>
      </c>
      <c r="M167" t="n" s="5">
        <v>148000</v>
      </c>
    </row>
    <row spans="1:31" r="168">
      <c r="A168" t="s" s="4">
        <v>363</v>
      </c>
      <c r="L168" t="n" s="7">
        <v>2000</v>
      </c>
      <c r="M168" t="n" s="7">
        <v>2000</v>
      </c>
    </row>
    <row spans="1:31" r="169">
      <c r="A169" t="s" s="4">
        <v>373</v>
      </c>
      <c r="L169" t="s" s="4">
        <v>427</v>
      </c>
      <c r="M169" t="s" s="4">
        <v>427</v>
      </c>
    </row>
    <row spans="1:31" r="170">
      <c r="A170" t="s" s="4">
        <v>375</v>
      </c>
      <c r="L170" t="s" s="4">
        <v>376</v>
      </c>
    </row>
    <row spans="1:31" r="171">
      <c r="A171" t="s" s="4">
        <v>377</v>
      </c>
      <c r="L171" t="s" s="4">
        <v>214</v>
      </c>
    </row>
    <row spans="1:31" r="172">
      <c r="A172" t="s" s="4">
        <v>378</v>
      </c>
      <c r="L172" t="s" s="4">
        <v>379</v>
      </c>
    </row>
    <row spans="1:31" r="173">
      <c r="A173" t="s" s="4">
        <v>380</v>
      </c>
      <c r="L173" t="n" s="5">
        <v>3336000</v>
      </c>
    </row>
    <row spans="1:31" r="174">
      <c r="A174" t="s" s="4">
        <v>381</v>
      </c>
      <c r="W174" t="n" s="5">
        <v>160227</v>
      </c>
    </row>
    <row spans="1:31" r="175">
      <c r="A175" t="s" s="4">
        <v>364</v>
      </c>
      <c r="L175" t="n" s="7">
        <v>164501</v>
      </c>
    </row>
    <row spans="1:31" r="176">
      <c r="A176" t="s" s="4">
        <v>382</v>
      </c>
      <c r="L176" t="n" s="5">
        <v>150000</v>
      </c>
    </row>
    <row spans="1:31" r="177">
      <c r="A177" t="s" s="4">
        <v>365</v>
      </c>
      <c r="L177" t="n" s="5">
        <v>150000</v>
      </c>
    </row>
    <row spans="1:31" r="178">
      <c r="A178" t="s" s="4">
        <v>366</v>
      </c>
      <c r="L178" t="n" s="5">
        <v>16501</v>
      </c>
      <c r="M178" t="n" s="7">
        <v>16501</v>
      </c>
    </row>
    <row spans="1:31" r="179">
      <c r="A179" t="s" s="4">
        <v>383</v>
      </c>
      <c r="L179" t="n" s="7">
        <v>150000</v>
      </c>
    </row>
    <row spans="1:31" r="180">
      <c r="A180" t="s" s="4">
        <v>428</v>
      </c>
    </row>
    <row spans="1:31" r="181">
      <c r="A181" t="s" s="4">
        <v>387</v>
      </c>
      <c r="M181" t="s" s="4">
        <v>388</v>
      </c>
    </row>
    <row spans="1:31" r="182">
      <c r="A182" t="s" s="4">
        <v>429</v>
      </c>
    </row>
    <row spans="1:31" r="183">
      <c r="A183" t="s" s="4">
        <v>387</v>
      </c>
      <c r="M183" t="s" s="4">
        <v>430</v>
      </c>
    </row>
    <row spans="1:31" r="184">
      <c r="A184" t="s" s="4">
        <v>431</v>
      </c>
    </row>
    <row spans="1:31" r="185">
      <c r="A185" t="s" s="4">
        <v>381</v>
      </c>
      <c r="W185" t="n" s="5">
        <v>49203</v>
      </c>
    </row>
    <row spans="1:31" r="186">
      <c r="A186" t="s" s="4">
        <v>432</v>
      </c>
    </row>
    <row spans="1:31" r="187">
      <c r="A187" t="s" s="4">
        <v>381</v>
      </c>
      <c r="W187" t="n" s="5">
        <v>100292</v>
      </c>
    </row>
    <row spans="1:31" r="188">
      <c r="A188" t="s" s="4">
        <v>433</v>
      </c>
    </row>
    <row spans="1:31" r="189">
      <c r="A189" t="s" s="4">
        <v>372</v>
      </c>
      <c r="F189" t="n" s="7">
        <v>100000</v>
      </c>
    </row>
    <row spans="1:31" r="190">
      <c r="A190" t="s" s="4">
        <v>375</v>
      </c>
      <c r="F190" t="s" s="4">
        <v>376</v>
      </c>
    </row>
    <row spans="1:31" r="191">
      <c r="A191" t="s" s="4">
        <v>377</v>
      </c>
      <c r="F191" t="s" s="4">
        <v>214</v>
      </c>
    </row>
    <row spans="1:31" r="192">
      <c r="A192" t="s" s="4">
        <v>378</v>
      </c>
      <c r="F192" t="s" s="4">
        <v>403</v>
      </c>
    </row>
    <row spans="1:31" r="193">
      <c r="A193" t="s" s="4">
        <v>381</v>
      </c>
      <c r="F193" t="n" s="7">
        <v>84145</v>
      </c>
      <c r="W193" t="n" s="5">
        <v>126037</v>
      </c>
    </row>
    <row spans="1:31" r="194">
      <c r="A194" t="s" s="4">
        <v>364</v>
      </c>
      <c r="F194" t="n" s="5">
        <v>92715</v>
      </c>
    </row>
    <row spans="1:31" r="195">
      <c r="A195" t="s" s="4">
        <v>382</v>
      </c>
      <c r="F195" t="n" s="5">
        <v>100000</v>
      </c>
    </row>
    <row spans="1:31" r="196">
      <c r="A196" t="s" s="4">
        <v>365</v>
      </c>
      <c r="F196" t="n" s="7">
        <v>92715</v>
      </c>
    </row>
    <row spans="1:31" r="197">
      <c r="A197" t="s" s="4">
        <v>434</v>
      </c>
    </row>
    <row spans="1:31" r="198">
      <c r="A198" t="s" s="4">
        <v>387</v>
      </c>
      <c r="F198" t="s" s="4">
        <v>435</v>
      </c>
    </row>
    <row spans="1:31" r="199">
      <c r="A199" t="s" s="4">
        <v>436</v>
      </c>
    </row>
    <row spans="1:31" r="200">
      <c r="A200" t="s" s="4">
        <v>387</v>
      </c>
      <c r="F200" t="s" s="4">
        <v>391</v>
      </c>
    </row>
    <row spans="1:31" r="201">
      <c r="A201" t="s" s="4">
        <v>437</v>
      </c>
    </row>
    <row spans="1:31" r="202">
      <c r="A202" t="s" s="4">
        <v>372</v>
      </c>
      <c r="E202" t="n" s="7">
        <v>63500</v>
      </c>
    </row>
    <row spans="1:31" r="203">
      <c r="A203" t="s" s="4">
        <v>362</v>
      </c>
      <c r="E203" t="n" s="5">
        <v>60000</v>
      </c>
    </row>
    <row spans="1:31" r="204">
      <c r="A204" t="s" s="4">
        <v>363</v>
      </c>
      <c r="E204" t="n" s="7">
        <v>35000</v>
      </c>
    </row>
    <row spans="1:31" r="205">
      <c r="A205" t="s" s="4">
        <v>373</v>
      </c>
      <c r="E205" t="s" s="4">
        <v>393</v>
      </c>
    </row>
    <row spans="1:31" r="206">
      <c r="A206" t="s" s="4">
        <v>375</v>
      </c>
      <c r="E206" t="s" s="4">
        <v>376</v>
      </c>
    </row>
    <row spans="1:31" r="207">
      <c r="A207" t="s" s="4">
        <v>377</v>
      </c>
      <c r="E207" t="s" s="4">
        <v>394</v>
      </c>
    </row>
    <row spans="1:31" r="208">
      <c r="A208" t="s" s="4">
        <v>378</v>
      </c>
      <c r="E208" t="s" s="4">
        <v>409</v>
      </c>
    </row>
    <row spans="1:31" r="209">
      <c r="A209" t="s" s="4">
        <v>381</v>
      </c>
      <c r="E209" t="n" s="7">
        <v>80392</v>
      </c>
      <c r="W209" t="n" s="5">
        <v>102350</v>
      </c>
    </row>
    <row spans="1:31" r="210">
      <c r="A210" t="s" s="4">
        <v>364</v>
      </c>
      <c r="E210" t="n" s="5">
        <v>79287</v>
      </c>
    </row>
    <row spans="1:31" r="211">
      <c r="A211" t="s" s="4">
        <v>382</v>
      </c>
      <c r="E211" t="n" s="5">
        <v>63500</v>
      </c>
    </row>
    <row spans="1:31" r="212">
      <c r="A212" t="s" s="4">
        <v>365</v>
      </c>
      <c r="E212" t="n" s="5">
        <v>63500</v>
      </c>
    </row>
    <row spans="1:31" r="213">
      <c r="A213" t="s" s="4">
        <v>366</v>
      </c>
      <c r="E213" t="n" s="5">
        <v>19287</v>
      </c>
    </row>
    <row spans="1:31" r="214">
      <c r="A214" t="s" s="4">
        <v>383</v>
      </c>
      <c r="E214" t="n" s="7">
        <v>63500</v>
      </c>
    </row>
    <row spans="1:31" r="215">
      <c r="A215" t="s" s="4">
        <v>438</v>
      </c>
    </row>
    <row spans="1:31" r="216">
      <c r="A216" t="s" s="4">
        <v>385</v>
      </c>
      <c r="W216" t="n" s="5">
        <v>63500</v>
      </c>
    </row>
    <row spans="1:31" r="217">
      <c r="A217" t="s" s="4">
        <v>439</v>
      </c>
    </row>
    <row spans="1:31" r="218">
      <c r="A218" t="s" s="4">
        <v>387</v>
      </c>
      <c r="E218" t="s" s="4">
        <v>440</v>
      </c>
    </row>
    <row spans="1:31" r="219">
      <c r="A219" t="s" s="4">
        <v>441</v>
      </c>
    </row>
    <row spans="1:31" r="220">
      <c r="A220" t="s" s="4">
        <v>387</v>
      </c>
      <c r="E220" t="s" s="4">
        <v>407</v>
      </c>
    </row>
    <row spans="1:31" r="221">
      <c r="A221" t="s" s="4">
        <v>442</v>
      </c>
    </row>
    <row spans="1:31" r="222">
      <c r="A222" t="s" s="4">
        <v>372</v>
      </c>
      <c r="H222" t="n" s="7">
        <v>54050</v>
      </c>
    </row>
    <row spans="1:31" r="223">
      <c r="A223" t="s" s="4">
        <v>362</v>
      </c>
      <c r="H223" t="n" s="5">
        <v>50000</v>
      </c>
    </row>
    <row spans="1:31" r="224">
      <c r="A224" t="s" s="4">
        <v>363</v>
      </c>
      <c r="H224" t="n" s="7">
        <v>4050</v>
      </c>
    </row>
    <row spans="1:31" r="225">
      <c r="A225" t="s" s="4">
        <v>373</v>
      </c>
      <c r="H225" t="s" s="4">
        <v>228</v>
      </c>
    </row>
    <row spans="1:31" r="226">
      <c r="A226" t="s" s="4">
        <v>375</v>
      </c>
      <c r="H226" t="s" s="4">
        <v>376</v>
      </c>
    </row>
    <row spans="1:31" r="227">
      <c r="A227" t="s" s="4">
        <v>380</v>
      </c>
      <c r="H227" t="n" s="5">
        <v>650000</v>
      </c>
    </row>
    <row spans="1:31" r="228">
      <c r="A228" t="s" s="4">
        <v>381</v>
      </c>
      <c r="W228" t="n" s="7">
        <v>17022</v>
      </c>
    </row>
    <row spans="1:31" r="229">
      <c r="A229" t="s" s="4">
        <v>364</v>
      </c>
      <c r="H229" t="n" s="7">
        <v>35143</v>
      </c>
    </row>
    <row spans="1:31" r="230">
      <c r="A230" t="s" s="4">
        <v>382</v>
      </c>
      <c r="H230" t="n" s="5">
        <v>54050</v>
      </c>
    </row>
    <row spans="1:31" r="231">
      <c r="A231" t="s" s="4">
        <v>365</v>
      </c>
      <c r="H231" t="n" s="7">
        <v>39193</v>
      </c>
    </row>
    <row spans="1:31" r="232">
      <c r="A232" t="s" s="4">
        <v>443</v>
      </c>
      <c r="H232" t="s" s="4">
        <v>320</v>
      </c>
    </row>
    <row spans="1:31" r="233">
      <c r="A233" t="s" s="4">
        <v>444</v>
      </c>
    </row>
    <row spans="1:31" r="234">
      <c r="A234" t="s" s="4">
        <v>372</v>
      </c>
      <c r="G234" t="n" s="7">
        <v>107763</v>
      </c>
    </row>
    <row spans="1:31" r="235">
      <c r="A235" t="s" s="4">
        <v>362</v>
      </c>
      <c r="G235" t="n" s="5">
        <v>100000</v>
      </c>
    </row>
    <row spans="1:31" r="236">
      <c r="A236" t="s" s="4">
        <v>363</v>
      </c>
      <c r="G236" t="n" s="7">
        <v>7763</v>
      </c>
    </row>
    <row spans="1:31" r="237">
      <c r="A237" t="s" s="4">
        <v>373</v>
      </c>
      <c r="G237" t="s" s="4">
        <v>374</v>
      </c>
    </row>
    <row spans="1:31" r="238">
      <c r="A238" t="s" s="4">
        <v>375</v>
      </c>
      <c r="G238" t="s" s="4">
        <v>376</v>
      </c>
    </row>
    <row spans="1:31" r="239">
      <c r="A239" t="s" s="4">
        <v>377</v>
      </c>
      <c r="G239" t="s" s="4">
        <v>394</v>
      </c>
    </row>
    <row spans="1:31" r="240">
      <c r="A240" t="s" s="4">
        <v>378</v>
      </c>
      <c r="G240" t="s" s="4">
        <v>403</v>
      </c>
    </row>
    <row spans="1:31" r="241">
      <c r="A241" t="s" s="4">
        <v>387</v>
      </c>
      <c r="G241" t="s" s="4">
        <v>445</v>
      </c>
    </row>
    <row spans="1:31" r="242">
      <c r="A242" t="s" s="4">
        <v>380</v>
      </c>
      <c r="G242" t="n" s="5">
        <v>1500000</v>
      </c>
    </row>
    <row spans="1:31" r="243">
      <c r="A243" t="s" s="4">
        <v>364</v>
      </c>
      <c r="G243" t="n" s="7">
        <v>145527</v>
      </c>
    </row>
    <row spans="1:31" r="244">
      <c r="A244" t="s" s="4">
        <v>382</v>
      </c>
      <c r="G244" t="n" s="5">
        <v>107763</v>
      </c>
    </row>
    <row spans="1:31" r="245">
      <c r="A245" t="s" s="4">
        <v>365</v>
      </c>
      <c r="G245" t="n" s="5">
        <v>107763</v>
      </c>
    </row>
    <row spans="1:31" r="246">
      <c r="A246" t="s" s="4">
        <v>366</v>
      </c>
      <c r="G246" t="n" s="5">
        <v>45527</v>
      </c>
    </row>
    <row spans="1:31" r="247">
      <c r="A247" t="s" s="4">
        <v>383</v>
      </c>
      <c r="G247" t="n" s="7">
        <v>107763</v>
      </c>
    </row>
    <row spans="1:31" r="248">
      <c r="A248" t="s" s="4">
        <v>446</v>
      </c>
    </row>
    <row spans="1:31" r="249">
      <c r="A249" t="s" s="4">
        <v>372</v>
      </c>
      <c r="D249" t="n" s="5">
        <v>100000</v>
      </c>
    </row>
    <row spans="1:31" r="250">
      <c r="A250" t="s" s="4">
        <v>362</v>
      </c>
      <c r="D250" t="n" s="5">
        <v>132000</v>
      </c>
    </row>
    <row spans="1:31" r="251">
      <c r="A251" t="s" s="4">
        <v>363</v>
      </c>
      <c r="D251" t="n" s="5">
        <v>3999</v>
      </c>
    </row>
    <row spans="1:31" r="252">
      <c r="A252" t="s" s="4">
        <v>381</v>
      </c>
      <c r="D252" t="n" s="5">
        <v>136302</v>
      </c>
    </row>
    <row spans="1:31" r="253">
      <c r="A253" t="s" s="4">
        <v>447</v>
      </c>
      <c r="D253" t="n" s="7">
        <v>1098</v>
      </c>
    </row>
    <row spans="1:31" r="254">
      <c r="A254" t="s" s="4">
        <v>448</v>
      </c>
    </row>
    <row spans="1:31" r="255">
      <c r="A255" t="s" s="4">
        <v>372</v>
      </c>
      <c r="C255" t="n" s="7">
        <v>126000</v>
      </c>
    </row>
    <row spans="1:31" r="256">
      <c r="A256" t="s" s="4">
        <v>362</v>
      </c>
      <c r="C256" t="n" s="5">
        <v>120000</v>
      </c>
    </row>
    <row spans="1:31" r="257">
      <c r="A257" t="s" s="4">
        <v>363</v>
      </c>
      <c r="C257" t="n" s="7">
        <v>6000</v>
      </c>
    </row>
    <row spans="1:31" r="258">
      <c r="A258" t="s" s="4">
        <v>373</v>
      </c>
      <c r="C258" t="s" s="4">
        <v>374</v>
      </c>
    </row>
    <row spans="1:31" r="259">
      <c r="A259" t="s" s="4">
        <v>375</v>
      </c>
      <c r="C259" t="s" s="4">
        <v>376</v>
      </c>
    </row>
    <row spans="1:31" r="260">
      <c r="A260" t="s" s="4">
        <v>377</v>
      </c>
      <c r="C260" t="s" s="4">
        <v>214</v>
      </c>
    </row>
    <row spans="1:31" r="261">
      <c r="A261" t="s" s="4">
        <v>378</v>
      </c>
      <c r="C261" t="s" s="4">
        <v>379</v>
      </c>
    </row>
    <row spans="1:31" r="262">
      <c r="A262" t="s" s="4">
        <v>380</v>
      </c>
      <c r="C262" t="n" s="5">
        <v>3101000</v>
      </c>
    </row>
    <row spans="1:31" r="263">
      <c r="A263" t="s" s="4">
        <v>381</v>
      </c>
      <c r="C263" t="n" s="7">
        <v>110261</v>
      </c>
    </row>
    <row spans="1:31" r="264">
      <c r="A264" t="s" s="4">
        <v>364</v>
      </c>
      <c r="C264" t="n" s="5">
        <v>108297</v>
      </c>
    </row>
    <row spans="1:31" r="265">
      <c r="A265" t="s" s="4">
        <v>382</v>
      </c>
      <c r="C265" t="n" s="5">
        <v>126000</v>
      </c>
    </row>
    <row spans="1:31" r="266">
      <c r="A266" t="s" s="4">
        <v>365</v>
      </c>
      <c r="C266" t="n" s="7">
        <v>114297</v>
      </c>
    </row>
    <row spans="1:31" r="267">
      <c r="A267" t="s" s="4">
        <v>449</v>
      </c>
    </row>
    <row spans="1:31" r="268">
      <c r="A268" t="s" s="4">
        <v>387</v>
      </c>
      <c r="C268" t="s" s="4">
        <v>388</v>
      </c>
    </row>
    <row spans="1:31" r="269">
      <c r="A269" t="s" s="4">
        <v>450</v>
      </c>
    </row>
    <row spans="1:31" r="270">
      <c r="A270" t="s" s="4">
        <v>387</v>
      </c>
      <c r="C270" t="s" s="4">
        <v>391</v>
      </c>
    </row>
    <row spans="1:31" r="271">
      <c r="A271" t="s" s="4">
        <v>451</v>
      </c>
    </row>
    <row spans="1:31" r="272">
      <c r="A272" t="s" s="4">
        <v>372</v>
      </c>
      <c r="B272" t="n" s="7">
        <v>50000</v>
      </c>
    </row>
    <row spans="1:31" r="273">
      <c r="A273" t="s" s="4">
        <v>373</v>
      </c>
      <c r="B273" t="s" s="4">
        <v>374</v>
      </c>
    </row>
    <row spans="1:31" r="274">
      <c r="A274" t="s" s="4">
        <v>375</v>
      </c>
      <c r="B274" t="s" s="4">
        <v>376</v>
      </c>
    </row>
    <row spans="1:31" r="275">
      <c r="A275" t="s" s="4">
        <v>377</v>
      </c>
      <c r="B275" t="s" s="4">
        <v>214</v>
      </c>
    </row>
    <row spans="1:31" r="276">
      <c r="A276" t="s" s="4">
        <v>378</v>
      </c>
      <c r="B276" t="s" s="4">
        <v>403</v>
      </c>
    </row>
    <row spans="1:31" r="277">
      <c r="A277" t="s" s="4">
        <v>380</v>
      </c>
      <c r="B277" t="n" s="5">
        <v>1000000</v>
      </c>
    </row>
    <row spans="1:31" r="278">
      <c r="A278" t="s" s="4">
        <v>381</v>
      </c>
      <c r="B278" t="n" s="7">
        <v>55936</v>
      </c>
    </row>
    <row spans="1:31" r="279">
      <c r="A279" t="s" s="4">
        <v>364</v>
      </c>
      <c r="B279" t="n" s="5">
        <v>54511</v>
      </c>
    </row>
    <row spans="1:31" r="280">
      <c r="A280" t="s" s="4">
        <v>382</v>
      </c>
      <c r="B280" t="n" s="5">
        <v>50000</v>
      </c>
    </row>
    <row spans="1:31" r="281">
      <c r="A281" t="s" s="4">
        <v>365</v>
      </c>
      <c r="B281" t="n" s="5">
        <v>50000</v>
      </c>
    </row>
    <row spans="1:31" r="282">
      <c r="A282" t="s" s="4">
        <v>366</v>
      </c>
      <c r="B282" t="n" s="5">
        <v>4511</v>
      </c>
    </row>
    <row spans="1:31" r="283">
      <c r="A283" t="s" s="4">
        <v>383</v>
      </c>
      <c r="B283" t="n" s="7">
        <v>50000</v>
      </c>
    </row>
    <row spans="1:31" r="284">
      <c r="A284" t="s" s="4">
        <v>452</v>
      </c>
    </row>
    <row spans="1:31" r="285">
      <c r="A285" t="s" s="4">
        <v>387</v>
      </c>
      <c r="B285" t="s" s="4">
        <v>388</v>
      </c>
    </row>
    <row spans="1:31" r="286">
      <c r="A286" t="s" s="4">
        <v>453</v>
      </c>
    </row>
    <row spans="1:31" r="287">
      <c r="A287" t="s" s="4">
        <v>387</v>
      </c>
      <c r="B287" t="s" s="4">
        <v>391</v>
      </c>
    </row>
    <row spans="1:31" r="288">
      <c r="A288" t="s" s="4">
        <v>454</v>
      </c>
    </row>
    <row spans="1:31" r="289">
      <c r="A289" t="s" s="4">
        <v>372</v>
      </c>
      <c r="V289" t="n" s="7">
        <v>150000</v>
      </c>
    </row>
    <row spans="1:31" r="290">
      <c r="A290" t="s" s="4">
        <v>362</v>
      </c>
      <c r="V290" t="n" s="5">
        <v>187500</v>
      </c>
    </row>
    <row spans="1:31" r="291">
      <c r="A291" t="s" s="4">
        <v>363</v>
      </c>
      <c r="V291" t="n" s="5">
        <v>1875</v>
      </c>
    </row>
    <row spans="1:31" r="292">
      <c r="A292" t="s" s="4">
        <v>447</v>
      </c>
      <c r="V292" t="n" s="5">
        <v>744</v>
      </c>
    </row>
    <row spans="1:31" r="293">
      <c r="A293" t="s" s="4">
        <v>367</v>
      </c>
      <c r="V293" t="n" s="7">
        <v>67925</v>
      </c>
    </row>
    <row spans="1:31" r="294">
      <c r="A294" t="s" s="4">
        <v>455</v>
      </c>
    </row>
    <row spans="1:31" r="295">
      <c r="A295" t="s" s="4">
        <v>372</v>
      </c>
      <c r="U295" t="n" s="7">
        <v>200000</v>
      </c>
    </row>
    <row spans="1:31" r="296">
      <c r="A296" t="s" s="4">
        <v>362</v>
      </c>
      <c r="U296" t="n" s="5">
        <v>278000</v>
      </c>
    </row>
    <row spans="1:31" r="297">
      <c r="A297" t="s" s="4">
        <v>363</v>
      </c>
      <c r="U297" t="n" s="5">
        <v>999</v>
      </c>
    </row>
    <row spans="1:31" r="298">
      <c r="A298" t="s" s="4">
        <v>447</v>
      </c>
      <c r="U298" t="n" s="7">
        <v>1985</v>
      </c>
    </row>
    <row spans="1:31" r="299">
      <c r="A299" t="s" s="4">
        <v>456</v>
      </c>
    </row>
    <row spans="1:31" r="300">
      <c r="A300" t="s" s="4">
        <v>372</v>
      </c>
      <c r="K300" t="n" s="7">
        <v>50000</v>
      </c>
    </row>
    <row spans="1:31" r="301">
      <c r="A301" t="s" s="4">
        <v>362</v>
      </c>
      <c r="K301" t="n" s="5">
        <v>67450</v>
      </c>
    </row>
    <row spans="1:31" r="302">
      <c r="A302" t="s" s="4">
        <v>363</v>
      </c>
      <c r="K302" t="n" s="7">
        <v>999</v>
      </c>
    </row>
    <row spans="1:31" r="303">
      <c r="A303" t="s" s="4">
        <v>447</v>
      </c>
      <c r="O303" t="n" s="7">
        <v>55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T67"/>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spans="1:20" r="1">
      <c r="A1" t="s" s="1">
        <v>457</v>
      </c>
      <c r="B1" t="s" s="2">
        <v>336</v>
      </c>
      <c r="C1" t="s" s="2">
        <v>338</v>
      </c>
      <c r="D1" t="s" s="2">
        <v>356</v>
      </c>
      <c r="E1" t="s" s="2">
        <v>357</v>
      </c>
      <c r="F1" t="s" s="2">
        <v>358</v>
      </c>
      <c r="G1" t="s" s="2">
        <v>359</v>
      </c>
      <c r="H1" t="s" s="2">
        <v>351</v>
      </c>
      <c r="I1" t="s" s="2">
        <v>360</v>
      </c>
      <c r="J1" t="s" s="2">
        <v>361</v>
      </c>
      <c r="K1" t="s" s="2">
        <v>2</v>
      </c>
      <c r="L1" t="s" s="2">
        <v>76</v>
      </c>
      <c r="M1" t="s" s="2">
        <v>2</v>
      </c>
      <c r="N1" t="s" s="2">
        <v>76</v>
      </c>
      <c r="O1" t="s" s="2">
        <v>25</v>
      </c>
      <c r="P1" t="s" s="2">
        <v>235</v>
      </c>
      <c r="Q1" t="s" s="2">
        <v>236</v>
      </c>
      <c r="R1" t="s" s="2">
        <v>458</v>
      </c>
      <c r="S1" t="s" s="2">
        <v>459</v>
      </c>
      <c r="T1" t="s" s="2">
        <v>237</v>
      </c>
    </row>
    <row spans="1:20" r="2">
      <c r="A2" t="s" s="4">
        <v>66</v>
      </c>
      <c r="K2" t="n" s="5">
        <v>1000000</v>
      </c>
      <c r="M2" t="n" s="5">
        <v>1000000</v>
      </c>
    </row>
    <row spans="1:20" r="3">
      <c r="A3" t="s" s="4">
        <v>65</v>
      </c>
      <c r="K3" t="n" s="8">
        <v>0.01</v>
      </c>
      <c r="M3" t="n" s="8">
        <v>0.01</v>
      </c>
    </row>
    <row spans="1:20" r="4">
      <c r="A4" t="s" s="4">
        <v>67</v>
      </c>
      <c r="K4" t="n" s="5">
        <v>1000000</v>
      </c>
      <c r="M4" t="n" s="5">
        <v>1000000</v>
      </c>
    </row>
    <row spans="1:20" r="5">
      <c r="A5" t="s" s="4">
        <v>460</v>
      </c>
      <c r="K5" t="n" s="5">
        <v>22588451</v>
      </c>
      <c r="M5" t="n" s="5">
        <v>22588451</v>
      </c>
      <c r="O5" t="n" s="5">
        <v>22588451</v>
      </c>
      <c r="R5" t="n" s="5">
        <v>16784035</v>
      </c>
    </row>
    <row spans="1:20" r="6">
      <c r="A6" t="s" s="4">
        <v>461</v>
      </c>
      <c r="M6" t="n" s="7">
        <v>168931</v>
      </c>
    </row>
    <row spans="1:20" r="7">
      <c r="A7" t="s" s="4">
        <v>462</v>
      </c>
      <c r="K7" t="n" s="7">
        <v>14420144</v>
      </c>
      <c r="L7" t="n" s="7">
        <v>917860</v>
      </c>
      <c r="M7" t="n" s="5">
        <v>14420144</v>
      </c>
      <c r="N7" t="n" s="7">
        <v>917860</v>
      </c>
      <c r="P7" t="n" s="7">
        <v>75000</v>
      </c>
      <c r="Q7" t="n" s="7">
        <v>150000</v>
      </c>
      <c r="T7" t="n" s="7">
        <v>223000</v>
      </c>
    </row>
    <row spans="1:20" r="8">
      <c r="A8" t="s" s="4">
        <v>463</v>
      </c>
      <c r="K8" t="n" s="5">
        <v>55616</v>
      </c>
      <c r="L8" t="n" s="5">
        <v>21488</v>
      </c>
      <c r="M8" t="n" s="5">
        <v>110506</v>
      </c>
      <c r="N8" t="n" s="5">
        <v>40384</v>
      </c>
    </row>
    <row spans="1:20" r="9">
      <c r="A9" t="s" s="4">
        <v>464</v>
      </c>
      <c r="C9" t="n" s="7">
        <v>35000</v>
      </c>
      <c r="D9" t="n" s="7">
        <v>30000</v>
      </c>
      <c r="E9" t="n" s="7">
        <v>35000</v>
      </c>
      <c r="F9" t="n" s="7">
        <v>27500</v>
      </c>
      <c r="G9" t="n" s="7">
        <v>22500</v>
      </c>
      <c r="H9" t="n" s="7">
        <v>38000</v>
      </c>
      <c r="I9" t="n" s="7">
        <v>25000</v>
      </c>
      <c r="J9" t="n" s="7">
        <v>25000</v>
      </c>
    </row>
    <row spans="1:20" r="10">
      <c r="A10" t="s" s="4">
        <v>465</v>
      </c>
      <c r="B10" t="n" s="5">
        <v>40000</v>
      </c>
      <c r="C10" t="n" s="5">
        <v>140000</v>
      </c>
      <c r="D10" t="n" s="5">
        <v>120000</v>
      </c>
      <c r="E10" t="n" s="5">
        <v>140000</v>
      </c>
      <c r="F10" t="n" s="5">
        <v>110000</v>
      </c>
      <c r="G10" t="n" s="5">
        <v>90000</v>
      </c>
      <c r="H10" t="n" s="5">
        <v>140741</v>
      </c>
      <c r="I10" t="n" s="5">
        <v>100000</v>
      </c>
      <c r="J10" t="n" s="5">
        <v>100000</v>
      </c>
    </row>
    <row spans="1:20" r="11">
      <c r="A11" t="s" s="4">
        <v>363</v>
      </c>
      <c r="C11" t="n" s="7">
        <v>8000</v>
      </c>
      <c r="D11" t="n" s="7">
        <v>0</v>
      </c>
      <c r="E11" t="n" s="7">
        <v>10000</v>
      </c>
      <c r="F11" t="n" s="7">
        <v>0</v>
      </c>
      <c r="G11" t="n" s="7">
        <v>0</v>
      </c>
      <c r="H11" t="n" s="7">
        <v>13000</v>
      </c>
      <c r="I11" t="n" s="7">
        <v>10000</v>
      </c>
      <c r="J11" t="n" s="7">
        <v>13000</v>
      </c>
    </row>
    <row spans="1:20" r="12">
      <c r="A12" t="s" s="4">
        <v>89</v>
      </c>
      <c r="B12" t="n" s="7">
        <v>10000</v>
      </c>
      <c r="K12" t="n" s="7">
        <v>640691</v>
      </c>
      <c r="L12" t="n" s="7">
        <v>341649</v>
      </c>
      <c r="M12" t="n" s="5">
        <v>1246276</v>
      </c>
      <c r="N12" t="n" s="7">
        <v>478313</v>
      </c>
    </row>
    <row spans="1:20" r="13">
      <c r="A13" t="s" s="4">
        <v>466</v>
      </c>
    </row>
    <row spans="1:20" r="14">
      <c r="A14" t="s" s="4">
        <v>463</v>
      </c>
      <c r="M14" t="n" s="5">
        <v>26247</v>
      </c>
    </row>
    <row spans="1:20" r="15">
      <c r="A15" t="s" s="4">
        <v>467</v>
      </c>
    </row>
    <row spans="1:20" r="16">
      <c r="A16" t="s" s="4">
        <v>463</v>
      </c>
      <c r="M16" t="n" s="5">
        <v>83440</v>
      </c>
    </row>
    <row spans="1:20" r="17">
      <c r="A17" t="s" s="4">
        <v>468</v>
      </c>
    </row>
    <row spans="1:20" r="18">
      <c r="A18" t="s" s="4">
        <v>463</v>
      </c>
      <c r="M18" t="n" s="7">
        <v>59244</v>
      </c>
    </row>
    <row spans="1:20" r="19">
      <c r="A19" t="s" s="4">
        <v>469</v>
      </c>
    </row>
    <row spans="1:20" r="20">
      <c r="A20" t="s" s="4">
        <v>470</v>
      </c>
      <c r="K20" t="n" s="5">
        <v>1800000</v>
      </c>
      <c r="M20" t="n" s="5">
        <v>1800000</v>
      </c>
    </row>
    <row spans="1:20" r="21">
      <c r="A21" t="s" s="4">
        <v>460</v>
      </c>
      <c r="K21" t="n" s="5">
        <v>1720750</v>
      </c>
      <c r="M21" t="n" s="5">
        <v>1720750</v>
      </c>
    </row>
    <row spans="1:20" r="22">
      <c r="A22" t="s" s="4">
        <v>471</v>
      </c>
      <c r="K22" t="n" s="5">
        <v>79250</v>
      </c>
      <c r="M22" t="n" s="5">
        <v>79250</v>
      </c>
    </row>
    <row spans="1:20" r="23">
      <c r="A23" t="s" s="4">
        <v>472</v>
      </c>
    </row>
    <row spans="1:20" r="24">
      <c r="A24" t="s" s="4">
        <v>460</v>
      </c>
      <c r="K24" t="n" s="5">
        <v>10000</v>
      </c>
      <c r="M24" t="n" s="5">
        <v>10000</v>
      </c>
    </row>
    <row spans="1:20" r="25">
      <c r="A25" t="s" s="4">
        <v>473</v>
      </c>
    </row>
    <row spans="1:20" r="26">
      <c r="A26" t="s" s="4">
        <v>470</v>
      </c>
      <c r="S26" t="n" s="5">
        <v>3000000</v>
      </c>
    </row>
    <row spans="1:20" r="27">
      <c r="A27" t="s" s="4">
        <v>471</v>
      </c>
      <c r="S27" t="n" s="5">
        <v>1675500</v>
      </c>
    </row>
    <row spans="1:20" r="28">
      <c r="A28" t="s" s="4">
        <v>474</v>
      </c>
    </row>
    <row spans="1:20" r="29">
      <c r="A29" t="s" s="4">
        <v>66</v>
      </c>
      <c r="K29" t="n" s="5">
        <v>20000</v>
      </c>
      <c r="M29" t="n" s="5">
        <v>20000</v>
      </c>
    </row>
    <row spans="1:20" r="30">
      <c r="A30" t="s" s="4">
        <v>475</v>
      </c>
    </row>
    <row spans="1:20" r="31">
      <c r="A31" t="s" s="4">
        <v>66</v>
      </c>
      <c r="K31" t="n" s="5">
        <v>313960</v>
      </c>
      <c r="M31" t="n" s="5">
        <v>313960</v>
      </c>
    </row>
    <row spans="1:20" r="32">
      <c r="A32" t="s" s="4">
        <v>476</v>
      </c>
    </row>
    <row spans="1:20" r="33">
      <c r="A33" t="s" s="4">
        <v>66</v>
      </c>
      <c r="K33" t="n" s="5">
        <v>279256</v>
      </c>
      <c r="M33" t="n" s="5">
        <v>279256</v>
      </c>
    </row>
    <row spans="1:20" r="34">
      <c r="A34" t="s" s="4">
        <v>477</v>
      </c>
    </row>
    <row spans="1:20" r="35">
      <c r="A35" t="s" s="4">
        <v>66</v>
      </c>
      <c r="K35" t="n" s="5">
        <v>88098</v>
      </c>
      <c r="M35" t="n" s="5">
        <v>88098</v>
      </c>
    </row>
    <row spans="1:20" r="36">
      <c r="A36" t="s" s="4">
        <v>55</v>
      </c>
    </row>
    <row spans="1:20" r="37">
      <c r="A37" t="s" s="4">
        <v>66</v>
      </c>
      <c r="K37" t="n" s="5">
        <v>850</v>
      </c>
      <c r="M37" t="n" s="5">
        <v>850</v>
      </c>
      <c r="O37" t="n" s="5">
        <v>850</v>
      </c>
    </row>
    <row spans="1:20" r="38">
      <c r="A38" t="s" s="4">
        <v>65</v>
      </c>
      <c r="K38" t="n" s="8">
        <v>0.01</v>
      </c>
      <c r="M38" t="n" s="8">
        <v>0.01</v>
      </c>
      <c r="O38" t="n" s="8">
        <v>0.01</v>
      </c>
    </row>
    <row spans="1:20" r="39">
      <c r="A39" t="s" s="4">
        <v>67</v>
      </c>
      <c r="K39" t="n" s="5">
        <v>300</v>
      </c>
      <c r="M39" t="n" s="5">
        <v>300</v>
      </c>
      <c r="O39" t="n" s="5">
        <v>300</v>
      </c>
    </row>
    <row spans="1:20" r="40">
      <c r="A40" t="s" s="4">
        <v>72</v>
      </c>
      <c r="K40" t="n" s="5">
        <v>300</v>
      </c>
      <c r="M40" t="n" s="5">
        <v>300</v>
      </c>
      <c r="O40" t="n" s="5">
        <v>300</v>
      </c>
    </row>
    <row spans="1:20" r="41">
      <c r="A41" t="s" s="4">
        <v>478</v>
      </c>
    </row>
    <row spans="1:20" r="42">
      <c r="A42" t="s" s="4">
        <v>66</v>
      </c>
      <c r="K42" t="n" s="5">
        <v>500</v>
      </c>
      <c r="M42" t="n" s="5">
        <v>500</v>
      </c>
    </row>
    <row spans="1:20" r="43">
      <c r="A43" t="s" s="4">
        <v>57</v>
      </c>
    </row>
    <row spans="1:20" r="44">
      <c r="A44" t="s" s="4">
        <v>66</v>
      </c>
      <c r="K44" t="n" s="5">
        <v>240000</v>
      </c>
      <c r="M44" t="n" s="5">
        <v>240000</v>
      </c>
      <c r="O44" t="n" s="5">
        <v>240000</v>
      </c>
    </row>
    <row spans="1:20" r="45">
      <c r="A45" t="s" s="4">
        <v>65</v>
      </c>
      <c r="K45" t="n" s="8">
        <v>0.01</v>
      </c>
      <c r="M45" t="n" s="8">
        <v>0.01</v>
      </c>
      <c r="O45" t="n" s="8">
        <v>0.01</v>
      </c>
    </row>
    <row spans="1:20" r="46">
      <c r="A46" t="s" s="4">
        <v>67</v>
      </c>
      <c r="K46" t="n" s="5">
        <v>86570</v>
      </c>
      <c r="M46" t="n" s="5">
        <v>86570</v>
      </c>
      <c r="O46" t="n" s="5">
        <v>86570</v>
      </c>
    </row>
    <row spans="1:20" r="47">
      <c r="A47" t="s" s="4">
        <v>72</v>
      </c>
      <c r="K47" t="n" s="5">
        <v>86570</v>
      </c>
      <c r="M47" t="n" s="5">
        <v>86570</v>
      </c>
      <c r="O47" t="n" s="5">
        <v>86570</v>
      </c>
    </row>
    <row spans="1:20" r="48">
      <c r="A48" t="s" s="4">
        <v>58</v>
      </c>
    </row>
    <row spans="1:20" r="49">
      <c r="A49" t="s" s="4">
        <v>66</v>
      </c>
      <c r="K49" t="n" s="5">
        <v>10000</v>
      </c>
      <c r="M49" t="n" s="5">
        <v>10000</v>
      </c>
      <c r="O49" t="n" s="5">
        <v>10000</v>
      </c>
    </row>
    <row spans="1:20" r="50">
      <c r="A50" t="s" s="4">
        <v>65</v>
      </c>
      <c r="K50" t="n" s="8">
        <v>0.01</v>
      </c>
      <c r="M50" t="n" s="8">
        <v>0.01</v>
      </c>
      <c r="O50" t="n" s="8">
        <v>0.01</v>
      </c>
    </row>
    <row spans="1:20" r="51">
      <c r="A51" t="s" s="4">
        <v>67</v>
      </c>
      <c r="K51" t="n" s="5">
        <v>10000</v>
      </c>
      <c r="M51" t="n" s="5">
        <v>10000</v>
      </c>
      <c r="O51" t="n" s="5">
        <v>10000</v>
      </c>
    </row>
    <row spans="1:20" r="52">
      <c r="A52" t="s" s="4">
        <v>72</v>
      </c>
      <c r="K52" t="n" s="5">
        <v>10000</v>
      </c>
      <c r="M52" t="n" s="5">
        <v>10000</v>
      </c>
      <c r="O52" t="n" s="5">
        <v>10000</v>
      </c>
    </row>
    <row spans="1:20" r="53">
      <c r="A53" t="s" s="4">
        <v>59</v>
      </c>
    </row>
    <row spans="1:20" r="54">
      <c r="A54" t="s" s="4">
        <v>66</v>
      </c>
      <c r="K54" t="n" s="5">
        <v>21</v>
      </c>
      <c r="M54" t="n" s="5">
        <v>21</v>
      </c>
      <c r="O54" t="n" s="5">
        <v>21</v>
      </c>
    </row>
    <row spans="1:20" r="55">
      <c r="A55" t="s" s="4">
        <v>65</v>
      </c>
      <c r="K55" t="n" s="8">
        <v>0.01</v>
      </c>
      <c r="M55" t="n" s="8">
        <v>0.01</v>
      </c>
      <c r="O55" t="n" s="8">
        <v>0.01</v>
      </c>
    </row>
    <row spans="1:20" r="56">
      <c r="A56" t="s" s="4">
        <v>67</v>
      </c>
      <c r="K56" t="n" s="5">
        <v>21</v>
      </c>
      <c r="M56" t="n" s="5">
        <v>21</v>
      </c>
      <c r="O56" t="n" s="5">
        <v>21</v>
      </c>
    </row>
    <row spans="1:20" r="57">
      <c r="A57" t="s" s="4">
        <v>72</v>
      </c>
      <c r="K57" t="n" s="5">
        <v>21</v>
      </c>
      <c r="M57" t="n" s="5">
        <v>21</v>
      </c>
      <c r="O57" t="n" s="5">
        <v>21</v>
      </c>
    </row>
    <row spans="1:20" r="58">
      <c r="A58" t="s" s="4">
        <v>60</v>
      </c>
    </row>
    <row spans="1:20" r="59">
      <c r="A59" t="s" s="4">
        <v>66</v>
      </c>
      <c r="K59" t="n" s="5">
        <v>6250</v>
      </c>
      <c r="M59" t="n" s="5">
        <v>6250</v>
      </c>
      <c r="O59" t="n" s="5">
        <v>6250</v>
      </c>
    </row>
    <row spans="1:20" r="60">
      <c r="A60" t="s" s="4">
        <v>65</v>
      </c>
      <c r="K60" t="n" s="8">
        <v>0.01</v>
      </c>
      <c r="M60" t="n" s="8">
        <v>0.01</v>
      </c>
      <c r="O60" t="n" s="8">
        <v>0.01</v>
      </c>
    </row>
    <row spans="1:20" r="61">
      <c r="A61" t="s" s="4">
        <v>67</v>
      </c>
      <c r="K61" t="n" s="5">
        <v>3546</v>
      </c>
      <c r="M61" t="n" s="5">
        <v>3546</v>
      </c>
      <c r="O61" t="n" s="5">
        <v>3546</v>
      </c>
    </row>
    <row spans="1:20" r="62">
      <c r="A62" t="s" s="4">
        <v>72</v>
      </c>
      <c r="K62" t="n" s="5">
        <v>3546</v>
      </c>
      <c r="M62" t="n" s="5">
        <v>3546</v>
      </c>
      <c r="O62" t="n" s="5">
        <v>3546</v>
      </c>
    </row>
    <row spans="1:20" r="63">
      <c r="A63" t="s" s="4">
        <v>61</v>
      </c>
    </row>
    <row spans="1:20" r="64">
      <c r="A64" t="s" s="4">
        <v>66</v>
      </c>
      <c r="K64" t="n" s="5">
        <v>15000</v>
      </c>
      <c r="M64" t="n" s="5">
        <v>15000</v>
      </c>
      <c r="O64" t="n" s="5">
        <v>15000</v>
      </c>
    </row>
    <row spans="1:20" r="65">
      <c r="A65" t="s" s="4">
        <v>65</v>
      </c>
      <c r="K65" t="n" s="8">
        <v>0.01</v>
      </c>
      <c r="M65" t="n" s="8">
        <v>0.01</v>
      </c>
      <c r="O65" t="n" s="8">
        <v>0.01</v>
      </c>
    </row>
    <row spans="1:20" r="66">
      <c r="A66" t="s" s="4">
        <v>67</v>
      </c>
      <c r="K66" t="n" s="5">
        <v>11416</v>
      </c>
      <c r="M66" t="n" s="5">
        <v>11416</v>
      </c>
      <c r="O66" t="n" s="5">
        <v>11416</v>
      </c>
    </row>
    <row spans="1:20" r="67">
      <c r="A67" t="s" s="4">
        <v>72</v>
      </c>
      <c r="K67" t="n" s="5">
        <v>11416</v>
      </c>
      <c r="M67" t="n" s="5">
        <v>11416</v>
      </c>
      <c r="O67" t="n" s="5">
        <v>1141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r="A1" t="s" s="1">
        <v>479</v>
      </c>
      <c r="B1" t="s" s="2">
        <v>1</v>
      </c>
      <c r="C1" t="s" s="2">
        <v>211</v>
      </c>
    </row>
    <row spans="1:3" r="2">
      <c r="B2" t="s" s="2">
        <v>2</v>
      </c>
      <c r="C2" t="s" s="2">
        <v>25</v>
      </c>
    </row>
    <row spans="1:3" r="3">
      <c r="A3" t="s" s="4">
        <v>480</v>
      </c>
      <c r="B3" t="n" s="5">
        <v>22588451</v>
      </c>
      <c r="C3" t="n" s="5">
        <v>16784035</v>
      </c>
    </row>
    <row spans="1:3" r="4">
      <c r="A4" t="s" s="4">
        <v>481</v>
      </c>
      <c r="C4" t="n" s="5">
        <v>10578500</v>
      </c>
    </row>
    <row spans="1:3" r="5">
      <c r="A5" t="s" s="4">
        <v>482</v>
      </c>
      <c r="C5" t="n" s="5">
        <v>-4208658</v>
      </c>
    </row>
    <row spans="1:3" r="6">
      <c r="A6" t="s" s="4">
        <v>483</v>
      </c>
      <c r="C6" t="n" s="5">
        <v>-534468</v>
      </c>
    </row>
    <row spans="1:3" r="7">
      <c r="A7" t="s" s="4">
        <v>484</v>
      </c>
      <c r="C7" t="n" s="5">
        <v>-30958</v>
      </c>
    </row>
    <row spans="1:3" r="8">
      <c r="A8" t="s" s="4">
        <v>485</v>
      </c>
      <c r="B8" t="n" s="5">
        <v>22588451</v>
      </c>
      <c r="C8" t="n" s="5">
        <v>22588451</v>
      </c>
    </row>
    <row spans="1:3" r="9">
      <c r="A9" t="s" s="4">
        <v>486</v>
      </c>
      <c r="B9" t="n" s="5">
        <v>20858111</v>
      </c>
      <c r="C9" t="n" s="5">
        <v>16611528</v>
      </c>
    </row>
    <row spans="1:3" r="10">
      <c r="A10" t="s" s="4">
        <v>487</v>
      </c>
      <c r="B10" t="n" s="5">
        <v>21315198</v>
      </c>
      <c r="C10" t="n" s="5">
        <v>20858111</v>
      </c>
    </row>
    <row spans="1:3" r="11">
      <c r="A11" t="s" s="4">
        <v>469</v>
      </c>
    </row>
    <row spans="1:3" r="12">
      <c r="A12" t="s" s="4">
        <v>480</v>
      </c>
      <c r="B12" t="n" s="5">
        <v>3406250</v>
      </c>
      <c r="C12" t="n" s="5">
        <v>1771708</v>
      </c>
    </row>
    <row spans="1:3" r="13">
      <c r="A13" t="s" s="4">
        <v>481</v>
      </c>
      <c r="C13" t="n" s="5">
        <v>1675500</v>
      </c>
    </row>
    <row spans="1:3" r="14">
      <c r="A14" t="s" s="4">
        <v>482</v>
      </c>
    </row>
    <row spans="1:3" r="15">
      <c r="A15" t="s" s="4">
        <v>483</v>
      </c>
      <c r="B15" t="n" s="5">
        <v>-155000</v>
      </c>
      <c r="C15" t="n" s="5">
        <v>-10000</v>
      </c>
    </row>
    <row spans="1:3" r="16">
      <c r="A16" t="s" s="4">
        <v>484</v>
      </c>
      <c r="C16" t="n" s="5">
        <v>-30958</v>
      </c>
    </row>
    <row spans="1:3" r="17">
      <c r="A17" t="s" s="4">
        <v>485</v>
      </c>
      <c r="B17" t="n" s="5">
        <v>3251250</v>
      </c>
      <c r="C17" t="n" s="5">
        <v>3406250</v>
      </c>
    </row>
    <row spans="1:3" r="18">
      <c r="A18" t="s" s="4">
        <v>488</v>
      </c>
      <c r="B18" t="n" s="8">
        <v>0.51</v>
      </c>
      <c r="C18" t="n" s="8">
        <v>0.71</v>
      </c>
    </row>
    <row spans="1:3" r="19">
      <c r="A19" t="s" s="4">
        <v>489</v>
      </c>
      <c r="C19" t="n" s="8">
        <v>0.3</v>
      </c>
    </row>
    <row spans="1:3" r="20">
      <c r="A20" t="s" s="4">
        <v>490</v>
      </c>
    </row>
    <row spans="1:3" r="21">
      <c r="A21" t="s" s="4">
        <v>491</v>
      </c>
      <c r="B21" t="n" s="7">
        <v>1</v>
      </c>
      <c r="C21" t="n" s="7">
        <v>1</v>
      </c>
    </row>
    <row spans="1:3" r="22">
      <c r="A22" t="s" s="4">
        <v>492</v>
      </c>
      <c r="C22" t="n" s="9">
        <v>0.71</v>
      </c>
    </row>
    <row spans="1:3" r="23">
      <c r="A23" t="s" s="4">
        <v>493</v>
      </c>
      <c r="B23" t="s" s="4">
        <v>494</v>
      </c>
      <c r="C23" t="n" s="8">
        <v>0.51</v>
      </c>
    </row>
    <row spans="1:3" r="24">
      <c r="A24" t="s" s="4">
        <v>495</v>
      </c>
    </row>
    <row spans="1:3" r="25">
      <c r="A25" t="s" s="4">
        <v>480</v>
      </c>
      <c r="B25" t="n" s="5">
        <v>19182201</v>
      </c>
      <c r="C25" t="n" s="5">
        <v>15012327</v>
      </c>
    </row>
    <row spans="1:3" r="26">
      <c r="A26" t="s" s="4">
        <v>481</v>
      </c>
      <c r="C26" t="n" s="5">
        <v>8903000</v>
      </c>
    </row>
    <row spans="1:3" r="27">
      <c r="A27" t="s" s="4">
        <v>482</v>
      </c>
      <c r="C27" t="n" s="5">
        <v>-4208658</v>
      </c>
    </row>
    <row spans="1:3" r="28">
      <c r="A28" t="s" s="4">
        <v>483</v>
      </c>
      <c r="C28" t="n" s="5">
        <v>-524468</v>
      </c>
    </row>
    <row spans="1:3" r="29">
      <c r="A29" t="s" s="4">
        <v>484</v>
      </c>
    </row>
    <row spans="1:3" r="30">
      <c r="A30" t="s" s="4">
        <v>485</v>
      </c>
      <c r="B30" t="n" s="5">
        <v>19182201</v>
      </c>
      <c r="C30" t="n" s="5">
        <v>19182201</v>
      </c>
    </row>
    <row spans="1:3" r="31">
      <c r="A31" t="s" s="4">
        <v>488</v>
      </c>
      <c r="B31" t="n" s="8">
        <v>0.49</v>
      </c>
      <c r="C31" t="n" s="8">
        <v>0.57</v>
      </c>
    </row>
    <row spans="1:3" r="32">
      <c r="A32" t="s" s="4">
        <v>489</v>
      </c>
      <c r="C32" t="n" s="9">
        <v>0.38</v>
      </c>
    </row>
    <row spans="1:3" r="33">
      <c r="A33" t="s" s="4">
        <v>490</v>
      </c>
      <c r="C33" t="n" s="9">
        <v>0.25</v>
      </c>
    </row>
    <row spans="1:3" r="34">
      <c r="A34" t="s" s="4">
        <v>491</v>
      </c>
      <c r="C34" t="s" s="4">
        <v>496</v>
      </c>
    </row>
    <row spans="1:3" r="35">
      <c r="A35" t="s" s="4">
        <v>492</v>
      </c>
    </row>
    <row spans="1:3" r="36">
      <c r="A36" t="s" s="4">
        <v>493</v>
      </c>
      <c r="B36" t="n" s="8">
        <v>0.49</v>
      </c>
      <c r="C36" t="n" s="8">
        <v>0.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r="A1" t="s" s="1">
        <v>62</v>
      </c>
      <c r="B1" t="s" s="2">
        <v>2</v>
      </c>
      <c r="C1" t="s" s="2">
        <v>25</v>
      </c>
    </row>
    <row spans="1:3" r="2">
      <c r="A2" t="s" s="4">
        <v>63</v>
      </c>
      <c r="B2" t="n" s="7">
        <v>50000</v>
      </c>
      <c r="C2" t="n" s="7">
        <v>50000</v>
      </c>
    </row>
    <row spans="1:3" r="3">
      <c r="A3" t="s" s="4">
        <v>64</v>
      </c>
      <c r="B3" t="n" s="7">
        <v>1176668</v>
      </c>
      <c r="C3" t="n" s="7">
        <v>328681</v>
      </c>
    </row>
    <row spans="1:3" r="4">
      <c r="A4" t="s" s="4">
        <v>65</v>
      </c>
      <c r="B4" t="n" s="8">
        <v>0.01</v>
      </c>
    </row>
    <row spans="1:3" r="5">
      <c r="A5" t="s" s="4">
        <v>66</v>
      </c>
      <c r="B5" t="n" s="5">
        <v>1000000</v>
      </c>
    </row>
    <row spans="1:3" r="6">
      <c r="A6" t="s" s="4">
        <v>67</v>
      </c>
      <c r="B6" t="n" s="5">
        <v>1000000</v>
      </c>
    </row>
    <row spans="1:3" r="7">
      <c r="A7" t="s" s="4">
        <v>68</v>
      </c>
      <c r="B7" t="n" s="8">
        <v>0.01</v>
      </c>
      <c r="C7" t="n" s="8">
        <v>0.01</v>
      </c>
    </row>
    <row spans="1:3" r="8">
      <c r="A8" t="s" s="4">
        <v>69</v>
      </c>
      <c r="B8" t="n" s="5">
        <v>65000000</v>
      </c>
      <c r="C8" t="n" s="5">
        <v>65000000</v>
      </c>
    </row>
    <row spans="1:3" r="9">
      <c r="A9" t="s" s="4">
        <v>70</v>
      </c>
      <c r="B9" t="n" s="5">
        <v>19939131</v>
      </c>
      <c r="C9" t="n" s="5">
        <v>18673390</v>
      </c>
    </row>
    <row spans="1:3" r="10">
      <c r="A10" t="s" s="4">
        <v>71</v>
      </c>
      <c r="B10" t="n" s="5">
        <v>19939131</v>
      </c>
      <c r="C10" t="n" s="5">
        <v>18673390</v>
      </c>
    </row>
    <row spans="1:3" r="11">
      <c r="A11" t="s" s="4">
        <v>55</v>
      </c>
    </row>
    <row spans="1:3" r="12">
      <c r="A12" t="s" s="4">
        <v>65</v>
      </c>
      <c r="B12" t="n" s="8">
        <v>0.01</v>
      </c>
      <c r="C12" t="n" s="8">
        <v>0.01</v>
      </c>
    </row>
    <row spans="1:3" r="13">
      <c r="A13" t="s" s="4">
        <v>66</v>
      </c>
      <c r="B13" t="n" s="5">
        <v>850</v>
      </c>
      <c r="C13" t="n" s="5">
        <v>850</v>
      </c>
    </row>
    <row spans="1:3" r="14">
      <c r="A14" t="s" s="4">
        <v>67</v>
      </c>
      <c r="B14" t="n" s="5">
        <v>300</v>
      </c>
      <c r="C14" t="n" s="5">
        <v>300</v>
      </c>
    </row>
    <row spans="1:3" r="15">
      <c r="A15" t="s" s="4">
        <v>72</v>
      </c>
      <c r="B15" t="n" s="5">
        <v>300</v>
      </c>
      <c r="C15" t="n" s="5">
        <v>300</v>
      </c>
    </row>
    <row spans="1:3" r="16">
      <c r="A16" t="s" s="4">
        <v>73</v>
      </c>
      <c r="B16" t="n" s="7">
        <v>300000</v>
      </c>
      <c r="C16" t="n" s="7">
        <v>300000</v>
      </c>
    </row>
    <row spans="1:3" r="17">
      <c r="A17" t="s" s="4">
        <v>57</v>
      </c>
    </row>
    <row spans="1:3" r="18">
      <c r="A18" t="s" s="4">
        <v>65</v>
      </c>
      <c r="B18" t="n" s="8">
        <v>0.01</v>
      </c>
      <c r="C18" t="n" s="8">
        <v>0.01</v>
      </c>
    </row>
    <row spans="1:3" r="19">
      <c r="A19" t="s" s="4">
        <v>66</v>
      </c>
      <c r="B19" t="n" s="5">
        <v>240000</v>
      </c>
      <c r="C19" t="n" s="5">
        <v>240000</v>
      </c>
    </row>
    <row spans="1:3" r="20">
      <c r="A20" t="s" s="4">
        <v>67</v>
      </c>
      <c r="B20" t="n" s="5">
        <v>86570</v>
      </c>
      <c r="C20" t="n" s="5">
        <v>86570</v>
      </c>
    </row>
    <row spans="1:3" r="21">
      <c r="A21" t="s" s="4">
        <v>72</v>
      </c>
      <c r="B21" t="n" s="5">
        <v>86570</v>
      </c>
      <c r="C21" t="n" s="5">
        <v>86570</v>
      </c>
    </row>
    <row spans="1:3" r="22">
      <c r="A22" t="s" s="4">
        <v>58</v>
      </c>
    </row>
    <row spans="1:3" r="23">
      <c r="A23" t="s" s="4">
        <v>65</v>
      </c>
      <c r="B23" t="n" s="8">
        <v>0.01</v>
      </c>
      <c r="C23" t="n" s="8">
        <v>0.01</v>
      </c>
    </row>
    <row spans="1:3" r="24">
      <c r="A24" t="s" s="4">
        <v>66</v>
      </c>
      <c r="B24" t="n" s="5">
        <v>10000</v>
      </c>
      <c r="C24" t="n" s="5">
        <v>10000</v>
      </c>
    </row>
    <row spans="1:3" r="25">
      <c r="A25" t="s" s="4">
        <v>67</v>
      </c>
      <c r="B25" t="n" s="5">
        <v>10000</v>
      </c>
      <c r="C25" t="n" s="5">
        <v>10000</v>
      </c>
    </row>
    <row spans="1:3" r="26">
      <c r="A26" t="s" s="4">
        <v>72</v>
      </c>
      <c r="B26" t="n" s="5">
        <v>10000</v>
      </c>
      <c r="C26" t="n" s="5">
        <v>10000</v>
      </c>
    </row>
    <row spans="1:3" r="27">
      <c r="A27" t="s" s="4">
        <v>59</v>
      </c>
    </row>
    <row spans="1:3" r="28">
      <c r="A28" t="s" s="4">
        <v>65</v>
      </c>
      <c r="B28" t="n" s="8">
        <v>0.01</v>
      </c>
      <c r="C28" t="n" s="8">
        <v>0.01</v>
      </c>
    </row>
    <row spans="1:3" r="29">
      <c r="A29" t="s" s="4">
        <v>66</v>
      </c>
      <c r="B29" t="n" s="5">
        <v>21</v>
      </c>
      <c r="C29" t="n" s="5">
        <v>21</v>
      </c>
    </row>
    <row spans="1:3" r="30">
      <c r="A30" t="s" s="4">
        <v>67</v>
      </c>
      <c r="B30" t="n" s="5">
        <v>21</v>
      </c>
      <c r="C30" t="n" s="5">
        <v>21</v>
      </c>
    </row>
    <row spans="1:3" r="31">
      <c r="A31" t="s" s="4">
        <v>72</v>
      </c>
      <c r="B31" t="n" s="5">
        <v>21</v>
      </c>
      <c r="C31" t="n" s="5">
        <v>21</v>
      </c>
    </row>
    <row spans="1:3" r="32">
      <c r="A32" t="s" s="4">
        <v>60</v>
      </c>
    </row>
    <row spans="1:3" r="33">
      <c r="A33" t="s" s="4">
        <v>65</v>
      </c>
      <c r="B33" t="n" s="8">
        <v>0.01</v>
      </c>
      <c r="C33" t="n" s="8">
        <v>0.01</v>
      </c>
    </row>
    <row spans="1:3" r="34">
      <c r="A34" t="s" s="4">
        <v>66</v>
      </c>
      <c r="B34" t="n" s="5">
        <v>6250</v>
      </c>
      <c r="C34" t="n" s="5">
        <v>6250</v>
      </c>
    </row>
    <row spans="1:3" r="35">
      <c r="A35" t="s" s="4">
        <v>67</v>
      </c>
      <c r="B35" t="n" s="5">
        <v>3546</v>
      </c>
      <c r="C35" t="n" s="5">
        <v>3546</v>
      </c>
    </row>
    <row spans="1:3" r="36">
      <c r="A36" t="s" s="4">
        <v>72</v>
      </c>
      <c r="B36" t="n" s="5">
        <v>3546</v>
      </c>
      <c r="C36" t="n" s="5">
        <v>3546</v>
      </c>
    </row>
    <row spans="1:3" r="37">
      <c r="A37" t="s" s="4">
        <v>61</v>
      </c>
    </row>
    <row spans="1:3" r="38">
      <c r="A38" t="s" s="4">
        <v>65</v>
      </c>
      <c r="B38" t="n" s="8">
        <v>0.01</v>
      </c>
      <c r="C38" t="n" s="8">
        <v>0.01</v>
      </c>
    </row>
    <row spans="1:3" r="39">
      <c r="A39" t="s" s="4">
        <v>66</v>
      </c>
      <c r="B39" t="n" s="5">
        <v>15000</v>
      </c>
      <c r="C39" t="n" s="5">
        <v>15000</v>
      </c>
    </row>
    <row spans="1:3" r="40">
      <c r="A40" t="s" s="4">
        <v>67</v>
      </c>
      <c r="B40" t="n" s="5">
        <v>11416</v>
      </c>
      <c r="C40" t="n" s="5">
        <v>11416</v>
      </c>
    </row>
    <row spans="1:3" r="41">
      <c r="A41" t="s" s="4">
        <v>72</v>
      </c>
      <c r="B41" t="n" s="5">
        <v>11416</v>
      </c>
      <c r="C41" t="n" s="5">
        <v>1141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5"/>
  <sheetViews>
    <sheetView workbookViewId="0">
      <selection activeCell="A1" sqref="A1"/>
    </sheetView>
  </sheetViews>
  <sheetFormatPr baseColWidth="10" defaultRowHeight="15"/>
  <cols>
    <col customWidth="1" max="1" min="1" width="80"/>
    <col customWidth="1" max="2" min="2" width="26"/>
  </cols>
  <sheetData>
    <row spans="1:2" r="1">
      <c r="A1" t="s" s="1">
        <v>497</v>
      </c>
      <c r="B1" t="s" s="2">
        <v>248</v>
      </c>
    </row>
    <row spans="1:2" r="2">
      <c r="A2" t="s" s="4">
        <v>498</v>
      </c>
    </row>
    <row spans="1:2" r="3">
      <c r="A3" t="s" s="4">
        <v>499</v>
      </c>
      <c r="B3" t="n" s="8">
        <v>0.3</v>
      </c>
    </row>
    <row spans="1:2" r="4">
      <c r="A4" t="s" s="4">
        <v>500</v>
      </c>
      <c r="B4" t="n" s="8">
        <v>0.39</v>
      </c>
    </row>
    <row spans="1:2" r="5">
      <c r="A5" t="s" s="4">
        <v>501</v>
      </c>
      <c r="B5" t="n" s="5">
        <v>1675500</v>
      </c>
    </row>
    <row spans="1:2" r="6">
      <c r="A6" t="s" s="4">
        <v>502</v>
      </c>
      <c r="B6" t="s" s="4">
        <v>503</v>
      </c>
    </row>
    <row spans="1:2" r="7">
      <c r="A7" t="s" s="4">
        <v>504</v>
      </c>
      <c r="B7" t="n" s="8">
        <v>0.3</v>
      </c>
    </row>
    <row spans="1:2" r="8">
      <c r="A8" t="s" s="4">
        <v>505</v>
      </c>
      <c r="B8" t="n" s="5">
        <v>666161</v>
      </c>
    </row>
    <row spans="1:2" r="9">
      <c r="A9" t="s" s="4">
        <v>506</v>
      </c>
      <c r="B9" t="s" s="4">
        <v>503</v>
      </c>
    </row>
    <row spans="1:2" r="10">
      <c r="A10" t="s" s="4">
        <v>507</v>
      </c>
      <c r="B10" t="n" s="8">
        <v>0.3</v>
      </c>
    </row>
    <row spans="1:2" r="11">
      <c r="A11" t="s" s="4">
        <v>508</v>
      </c>
    </row>
    <row spans="1:2" r="12">
      <c r="A12" t="s" s="4">
        <v>499</v>
      </c>
      <c r="B12" t="n" s="9">
        <v>0.4</v>
      </c>
    </row>
    <row spans="1:2" r="13">
      <c r="A13" t="s" s="4">
        <v>500</v>
      </c>
      <c r="B13" t="n" s="8">
        <v>0.49</v>
      </c>
    </row>
    <row spans="1:2" r="14">
      <c r="A14" t="s" s="4">
        <v>501</v>
      </c>
      <c r="B14" t="n" s="5">
        <v>311000</v>
      </c>
    </row>
    <row spans="1:2" r="15">
      <c r="A15" t="s" s="4">
        <v>502</v>
      </c>
      <c r="B15" t="s" s="4">
        <v>509</v>
      </c>
    </row>
    <row spans="1:2" r="16">
      <c r="A16" t="s" s="4">
        <v>504</v>
      </c>
      <c r="B16" t="n" s="8">
        <v>0.4</v>
      </c>
    </row>
    <row spans="1:2" r="17">
      <c r="A17" t="s" s="4">
        <v>505</v>
      </c>
      <c r="B17" t="n" s="5">
        <v>311000</v>
      </c>
    </row>
    <row spans="1:2" r="18">
      <c r="A18" t="s" s="4">
        <v>506</v>
      </c>
      <c r="B18" t="s" s="4">
        <v>509</v>
      </c>
    </row>
    <row spans="1:2" r="19">
      <c r="A19" t="s" s="4">
        <v>507</v>
      </c>
      <c r="B19" t="n" s="8">
        <v>0.4</v>
      </c>
    </row>
    <row spans="1:2" r="20">
      <c r="A20" t="s" s="4">
        <v>510</v>
      </c>
    </row>
    <row spans="1:2" r="21">
      <c r="A21" t="s" s="4">
        <v>499</v>
      </c>
      <c r="B21" t="n" s="9">
        <v>0.5</v>
      </c>
    </row>
    <row spans="1:2" r="22">
      <c r="A22" t="s" s="4">
        <v>500</v>
      </c>
      <c r="B22" t="n" s="8">
        <v>0.59</v>
      </c>
    </row>
    <row spans="1:2" r="23">
      <c r="A23" t="s" s="4">
        <v>501</v>
      </c>
      <c r="B23" t="n" s="5">
        <v>251250</v>
      </c>
    </row>
    <row spans="1:2" r="24">
      <c r="A24" t="s" s="4">
        <v>502</v>
      </c>
      <c r="B24" t="s" s="4">
        <v>511</v>
      </c>
    </row>
    <row spans="1:2" r="25">
      <c r="A25" t="s" s="4">
        <v>504</v>
      </c>
      <c r="B25" t="n" s="8">
        <v>0.5</v>
      </c>
    </row>
    <row spans="1:2" r="26">
      <c r="A26" t="s" s="4">
        <v>505</v>
      </c>
      <c r="B26" t="n" s="5">
        <v>251250</v>
      </c>
    </row>
    <row spans="1:2" r="27">
      <c r="A27" t="s" s="4">
        <v>506</v>
      </c>
      <c r="B27" t="s" s="4">
        <v>511</v>
      </c>
    </row>
    <row spans="1:2" r="28">
      <c r="A28" t="s" s="4">
        <v>507</v>
      </c>
      <c r="B28" t="n" s="8">
        <v>0.5</v>
      </c>
    </row>
    <row spans="1:2" r="29">
      <c r="A29" t="s" s="4">
        <v>512</v>
      </c>
    </row>
    <row spans="1:2" r="30">
      <c r="A30" t="s" s="4">
        <v>499</v>
      </c>
      <c r="B30" t="n" s="9">
        <v>0.6</v>
      </c>
    </row>
    <row spans="1:2" r="31">
      <c r="A31" t="s" s="4">
        <v>500</v>
      </c>
      <c r="B31" t="n" s="8">
        <v>0.6899999999999999</v>
      </c>
    </row>
    <row spans="1:2" r="32">
      <c r="A32" t="s" s="4">
        <v>501</v>
      </c>
      <c r="B32" t="n" s="5">
        <v>467500</v>
      </c>
    </row>
    <row spans="1:2" r="33">
      <c r="A33" t="s" s="4">
        <v>502</v>
      </c>
      <c r="B33" t="s" s="4">
        <v>513</v>
      </c>
    </row>
    <row spans="1:2" r="34">
      <c r="A34" t="s" s="4">
        <v>504</v>
      </c>
      <c r="B34" t="n" s="8">
        <v>0.6</v>
      </c>
    </row>
    <row spans="1:2" r="35">
      <c r="A35" t="s" s="4">
        <v>505</v>
      </c>
      <c r="B35" t="n" s="5">
        <v>445471</v>
      </c>
    </row>
    <row spans="1:2" r="36">
      <c r="A36" t="s" s="4">
        <v>506</v>
      </c>
      <c r="B36" t="s" s="4">
        <v>514</v>
      </c>
    </row>
    <row spans="1:2" r="37">
      <c r="A37" t="s" s="4">
        <v>507</v>
      </c>
      <c r="B37" t="n" s="8">
        <v>0.6</v>
      </c>
    </row>
    <row spans="1:2" r="38">
      <c r="A38" t="s" s="4">
        <v>515</v>
      </c>
    </row>
    <row spans="1:2" r="39">
      <c r="A39" t="s" s="4">
        <v>499</v>
      </c>
      <c r="B39" t="n" s="5">
        <v>1</v>
      </c>
    </row>
    <row spans="1:2" r="40">
      <c r="A40" t="s" s="4">
        <v>500</v>
      </c>
      <c r="B40" t="n" s="8">
        <v>1.25</v>
      </c>
    </row>
    <row spans="1:2" r="41">
      <c r="A41" t="s" s="4">
        <v>501</v>
      </c>
      <c r="B41" t="n" s="5">
        <v>546000</v>
      </c>
    </row>
    <row spans="1:2" r="42">
      <c r="A42" t="s" s="4">
        <v>502</v>
      </c>
      <c r="B42" t="s" s="4">
        <v>516</v>
      </c>
    </row>
    <row spans="1:2" r="43">
      <c r="A43" t="s" s="4">
        <v>504</v>
      </c>
      <c r="B43" t="n" s="7">
        <v>1</v>
      </c>
    </row>
    <row spans="1:2" r="44">
      <c r="A44" t="s" s="4">
        <v>505</v>
      </c>
      <c r="B44" t="n" s="5">
        <v>539127</v>
      </c>
    </row>
    <row spans="1:2" r="45">
      <c r="A45" t="s" s="4">
        <v>506</v>
      </c>
      <c r="B45" t="s" s="4">
        <v>517</v>
      </c>
    </row>
    <row spans="1:2" r="46">
      <c r="A46" t="s" s="4">
        <v>507</v>
      </c>
      <c r="B46" t="n" s="7">
        <v>1</v>
      </c>
    </row>
    <row spans="1:2" r="47">
      <c r="A47" t="s" s="4">
        <v>518</v>
      </c>
    </row>
    <row spans="1:2" r="48">
      <c r="A48" t="s" s="4">
        <v>499</v>
      </c>
      <c r="B48" t="n" s="9">
        <v>0.3</v>
      </c>
    </row>
    <row spans="1:2" r="49">
      <c r="A49" t="s" s="4">
        <v>500</v>
      </c>
      <c r="B49" t="n" s="8">
        <v>1.25</v>
      </c>
    </row>
    <row spans="1:2" r="50">
      <c r="A50" t="s" s="4">
        <v>501</v>
      </c>
      <c r="B50" t="n" s="5">
        <v>3251250</v>
      </c>
    </row>
    <row spans="1:2" r="51">
      <c r="A51" t="s" s="4">
        <v>502</v>
      </c>
      <c r="B51" t="s" s="4">
        <v>511</v>
      </c>
    </row>
    <row spans="1:2" r="52">
      <c r="A52" t="s" s="4">
        <v>504</v>
      </c>
      <c r="B52" t="n" s="8">
        <v>0.49</v>
      </c>
    </row>
    <row spans="1:2" r="53">
      <c r="A53" t="s" s="4">
        <v>505</v>
      </c>
      <c r="B53" t="n" s="5">
        <v>2213009</v>
      </c>
    </row>
    <row spans="1:2" r="54">
      <c r="A54" t="s" s="4">
        <v>506</v>
      </c>
      <c r="B54" t="s" s="4">
        <v>519</v>
      </c>
    </row>
    <row spans="1:2" r="55">
      <c r="A55" t="s" s="4">
        <v>507</v>
      </c>
      <c r="B55" t="s" s="4">
        <v>52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S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spans="1:19" r="1">
      <c r="A1" t="s" s="1">
        <v>521</v>
      </c>
      <c r="B1" t="s" s="2">
        <v>522</v>
      </c>
      <c r="C1" t="s" s="2">
        <v>523</v>
      </c>
      <c r="D1" t="s" s="2">
        <v>524</v>
      </c>
      <c r="E1" t="s" s="2">
        <v>525</v>
      </c>
      <c r="F1" t="s" s="2">
        <v>526</v>
      </c>
      <c r="G1" t="s" s="2">
        <v>527</v>
      </c>
      <c r="H1" t="s" s="2">
        <v>336</v>
      </c>
      <c r="I1" t="s" s="2">
        <v>338</v>
      </c>
      <c r="J1" t="s" s="2">
        <v>356</v>
      </c>
      <c r="K1" t="s" s="2">
        <v>357</v>
      </c>
      <c r="L1" t="s" s="2">
        <v>358</v>
      </c>
      <c r="M1" t="s" s="2">
        <v>359</v>
      </c>
      <c r="N1" t="s" s="2">
        <v>351</v>
      </c>
      <c r="O1" t="s" s="2">
        <v>360</v>
      </c>
      <c r="P1" t="s" s="2">
        <v>361</v>
      </c>
      <c r="Q1" t="s" s="2">
        <v>2</v>
      </c>
      <c r="R1" t="s" s="2">
        <v>76</v>
      </c>
      <c r="S1" t="s" s="2">
        <v>25</v>
      </c>
    </row>
    <row spans="1:19" r="2">
      <c r="A2" t="s" s="4">
        <v>528</v>
      </c>
      <c r="Q2" t="n" s="7">
        <v>1609437</v>
      </c>
      <c r="R2" t="n" s="7">
        <v>420434</v>
      </c>
    </row>
    <row spans="1:19" r="3">
      <c r="A3" t="s" s="4">
        <v>529</v>
      </c>
      <c r="I3" t="n" s="7">
        <v>35000</v>
      </c>
      <c r="J3" t="n" s="7">
        <v>30000</v>
      </c>
      <c r="K3" t="n" s="7">
        <v>35000</v>
      </c>
      <c r="L3" t="n" s="7">
        <v>27500</v>
      </c>
      <c r="M3" t="n" s="7">
        <v>22500</v>
      </c>
      <c r="N3" t="n" s="7">
        <v>38000</v>
      </c>
      <c r="O3" t="n" s="7">
        <v>25000</v>
      </c>
      <c r="P3" t="n" s="7">
        <v>25000</v>
      </c>
    </row>
    <row spans="1:19" r="4">
      <c r="A4" t="s" s="4">
        <v>530</v>
      </c>
      <c r="H4" t="n" s="5">
        <v>40000</v>
      </c>
      <c r="I4" t="n" s="5">
        <v>140000</v>
      </c>
      <c r="J4" t="n" s="5">
        <v>120000</v>
      </c>
      <c r="K4" t="n" s="5">
        <v>140000</v>
      </c>
      <c r="L4" t="n" s="5">
        <v>110000</v>
      </c>
      <c r="M4" t="n" s="5">
        <v>90000</v>
      </c>
      <c r="N4" t="n" s="5">
        <v>140741</v>
      </c>
      <c r="O4" t="n" s="5">
        <v>100000</v>
      </c>
      <c r="P4" t="n" s="5">
        <v>100000</v>
      </c>
    </row>
    <row spans="1:19" r="5">
      <c r="A5" t="s" s="4">
        <v>69</v>
      </c>
      <c r="Q5" t="n" s="5">
        <v>65000000</v>
      </c>
      <c r="S5" t="n" s="5">
        <v>65000000</v>
      </c>
    </row>
    <row spans="1:19" r="6">
      <c r="A6" t="s" s="4">
        <v>531</v>
      </c>
    </row>
    <row spans="1:19" r="7">
      <c r="A7" t="s" s="4">
        <v>532</v>
      </c>
      <c r="E7" t="s" s="4">
        <v>533</v>
      </c>
    </row>
    <row spans="1:19" r="8">
      <c r="A8" t="s" s="4">
        <v>534</v>
      </c>
      <c r="E8" t="n" s="7">
        <v>2180000</v>
      </c>
    </row>
    <row spans="1:19" r="9">
      <c r="A9" t="s" s="4">
        <v>535</v>
      </c>
      <c r="E9" t="n" s="5">
        <v>5000000</v>
      </c>
    </row>
    <row spans="1:19" r="10">
      <c r="A10" t="s" s="4">
        <v>536</v>
      </c>
      <c r="E10" t="n" s="5">
        <v>1875000</v>
      </c>
    </row>
    <row spans="1:19" r="11">
      <c r="A11" t="s" s="4">
        <v>537</v>
      </c>
      <c r="E11" t="n" s="5">
        <v>1520000</v>
      </c>
    </row>
    <row spans="1:19" r="12">
      <c r="A12" t="s" s="4">
        <v>538</v>
      </c>
      <c r="E12" t="n" s="7">
        <v>660000</v>
      </c>
    </row>
    <row spans="1:19" r="13">
      <c r="A13" t="s" s="4">
        <v>539</v>
      </c>
    </row>
    <row spans="1:19" r="14">
      <c r="A14" t="s" s="4">
        <v>540</v>
      </c>
      <c r="B14" t="n" s="5">
        <v>1000000</v>
      </c>
    </row>
    <row spans="1:19" r="15">
      <c r="A15" t="s" s="4">
        <v>541</v>
      </c>
      <c r="B15" t="n" s="8">
        <v>0.5</v>
      </c>
    </row>
    <row spans="1:19" r="16">
      <c r="A16" t="s" s="4">
        <v>542</v>
      </c>
      <c r="B16" t="n" s="5">
        <v>601500</v>
      </c>
    </row>
    <row spans="1:19" r="17">
      <c r="A17" t="s" s="4">
        <v>543</v>
      </c>
      <c r="B17" t="n" s="7">
        <v>460000</v>
      </c>
    </row>
    <row spans="1:19" r="18">
      <c r="A18" t="s" s="4">
        <v>544</v>
      </c>
    </row>
    <row spans="1:19" r="19">
      <c r="A19" t="s" s="4">
        <v>528</v>
      </c>
    </row>
    <row spans="1:19" r="20">
      <c r="A20" t="s" s="4">
        <v>545</v>
      </c>
    </row>
    <row spans="1:19" r="21">
      <c r="A21" t="s" s="4">
        <v>69</v>
      </c>
      <c r="D21" t="n" s="5">
        <v>65000000</v>
      </c>
    </row>
    <row spans="1:19" r="22">
      <c r="A22" t="s" s="4">
        <v>546</v>
      </c>
    </row>
    <row spans="1:19" r="23">
      <c r="A23" t="s" s="4">
        <v>69</v>
      </c>
      <c r="D23" t="n" s="5">
        <v>100000000</v>
      </c>
    </row>
    <row spans="1:19" r="24">
      <c r="A24" t="s" s="4">
        <v>547</v>
      </c>
    </row>
    <row spans="1:19" r="25">
      <c r="A25" t="s" s="4">
        <v>528</v>
      </c>
      <c r="G25" t="n" s="7">
        <v>100000</v>
      </c>
    </row>
    <row spans="1:19" r="26">
      <c r="A26" t="s" s="4">
        <v>385</v>
      </c>
      <c r="F26" t="n" s="7">
        <v>150000</v>
      </c>
      <c r="G26" t="n" s="7">
        <v>150000</v>
      </c>
    </row>
    <row spans="1:19" r="27">
      <c r="A27" t="s" s="4">
        <v>529</v>
      </c>
      <c r="C27" t="n" s="7">
        <v>40000</v>
      </c>
      <c r="F27" t="n" s="7">
        <v>20000</v>
      </c>
    </row>
    <row spans="1:19" r="28">
      <c r="A28" t="s" s="4">
        <v>530</v>
      </c>
      <c r="C28" t="n" s="5">
        <v>160000</v>
      </c>
      <c r="F28" t="n" s="5">
        <v>80000</v>
      </c>
    </row>
    <row spans="1:19" r="29">
      <c r="A29" t="s" s="4">
        <v>548</v>
      </c>
    </row>
    <row spans="1:19" r="30">
      <c r="A30" t="s" s="4">
        <v>385</v>
      </c>
      <c r="D30" t="n" s="7">
        <v>63500</v>
      </c>
    </row>
    <row spans="1:19" r="31">
      <c r="A31" t="s" s="4">
        <v>549</v>
      </c>
    </row>
    <row spans="1:19" r="32">
      <c r="A32" t="s" s="4">
        <v>385</v>
      </c>
      <c r="D32" t="n" s="5">
        <v>81250</v>
      </c>
    </row>
    <row spans="1:19" r="33">
      <c r="A33" t="s" s="4">
        <v>550</v>
      </c>
    </row>
    <row spans="1:19" r="34">
      <c r="A34" t="s" s="4">
        <v>385</v>
      </c>
      <c r="D34" t="n" s="5">
        <v>100000</v>
      </c>
    </row>
    <row spans="1:19" r="35">
      <c r="A35" t="s" s="4">
        <v>551</v>
      </c>
    </row>
    <row spans="1:19" r="36">
      <c r="A36" t="s" s="4">
        <v>385</v>
      </c>
      <c r="D36" t="n" s="5">
        <v>75000</v>
      </c>
    </row>
    <row spans="1:19" r="37">
      <c r="A37" t="s" s="4">
        <v>552</v>
      </c>
    </row>
    <row spans="1:19" r="38">
      <c r="A38" t="s" s="4">
        <v>385</v>
      </c>
      <c r="D38" t="n" s="5">
        <v>100000</v>
      </c>
    </row>
    <row spans="1:19" r="39">
      <c r="A39" t="s" s="4">
        <v>553</v>
      </c>
    </row>
    <row spans="1:19" r="40">
      <c r="A40" t="s" s="4">
        <v>385</v>
      </c>
      <c r="D40" t="n" s="5">
        <v>100000</v>
      </c>
    </row>
    <row spans="1:19" r="41">
      <c r="A41" t="s" s="4">
        <v>554</v>
      </c>
    </row>
    <row spans="1:19" r="42">
      <c r="A42" t="s" s="4">
        <v>385</v>
      </c>
      <c r="D42" t="n" s="7">
        <v>12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74</v>
      </c>
      <c r="B1" t="s" s="2">
        <v>75</v>
      </c>
      <c r="D1" t="s" s="2">
        <v>1</v>
      </c>
    </row>
    <row spans="1:5" r="2">
      <c r="B2" t="s" s="2">
        <v>2</v>
      </c>
      <c r="C2" t="s" s="2">
        <v>76</v>
      </c>
      <c r="D2" t="s" s="2">
        <v>2</v>
      </c>
      <c r="E2" t="s" s="2">
        <v>76</v>
      </c>
    </row>
    <row spans="1:5" r="3">
      <c r="A3" t="s" s="3">
        <v>77</v>
      </c>
    </row>
    <row spans="1:5" r="4">
      <c r="A4" t="s" s="4">
        <v>78</v>
      </c>
      <c r="B4" t="n" s="7">
        <v>333575</v>
      </c>
      <c r="C4" t="n" s="7">
        <v>307464</v>
      </c>
      <c r="D4" t="n" s="7">
        <v>692939</v>
      </c>
      <c r="E4" t="n" s="7">
        <v>711611</v>
      </c>
    </row>
    <row spans="1:5" r="5">
      <c r="A5" t="s" s="4">
        <v>79</v>
      </c>
      <c r="B5" t="n" s="5">
        <v>79529</v>
      </c>
      <c r="D5" t="n" s="5">
        <v>160299</v>
      </c>
    </row>
    <row spans="1:5" r="6">
      <c r="A6" t="s" s="4">
        <v>80</v>
      </c>
      <c r="B6" t="n" s="5">
        <v>413104</v>
      </c>
      <c r="C6" t="n" s="7">
        <v>307464</v>
      </c>
      <c r="D6" t="n" s="5">
        <v>853238</v>
      </c>
      <c r="E6" t="n" s="7">
        <v>711611</v>
      </c>
    </row>
    <row spans="1:5" r="7">
      <c r="A7" t="s" s="3">
        <v>81</v>
      </c>
    </row>
    <row spans="1:5" r="8">
      <c r="A8" t="s" s="4">
        <v>82</v>
      </c>
      <c r="B8" t="n" s="5">
        <v>175193</v>
      </c>
      <c r="C8" t="n" s="5">
        <v>134453</v>
      </c>
      <c r="D8" t="n" s="5">
        <v>365976</v>
      </c>
      <c r="E8" t="n" s="5">
        <v>312059</v>
      </c>
    </row>
    <row spans="1:5" r="9">
      <c r="A9" t="s" s="4">
        <v>83</v>
      </c>
      <c r="B9" t="n" s="5">
        <v>291402</v>
      </c>
      <c r="C9" t="n" s="5">
        <v>253238</v>
      </c>
      <c r="D9" t="n" s="5">
        <v>523325</v>
      </c>
      <c r="E9" t="n" s="5">
        <v>484326</v>
      </c>
    </row>
    <row spans="1:5" r="10">
      <c r="A10" t="s" s="4">
        <v>84</v>
      </c>
      <c r="B10" t="n" s="5">
        <v>200178</v>
      </c>
      <c r="C10" t="n" s="5">
        <v>196074</v>
      </c>
      <c r="D10" t="n" s="5">
        <v>366401</v>
      </c>
      <c r="E10" t="n" s="5">
        <v>367414</v>
      </c>
    </row>
    <row spans="1:5" r="11">
      <c r="A11" t="s" s="4">
        <v>85</v>
      </c>
      <c r="B11" t="n" s="5">
        <v>810220</v>
      </c>
      <c r="C11" t="n" s="5">
        <v>570456</v>
      </c>
      <c r="D11" t="n" s="5">
        <v>1536244</v>
      </c>
      <c r="E11" t="n" s="5">
        <v>1176935</v>
      </c>
    </row>
    <row spans="1:5" r="12">
      <c r="A12" t="s" s="4">
        <v>86</v>
      </c>
      <c r="B12" t="n" s="5">
        <v>1476993</v>
      </c>
      <c r="C12" t="n" s="5">
        <v>1154221</v>
      </c>
      <c r="D12" t="n" s="5">
        <v>2791946</v>
      </c>
      <c r="E12" t="n" s="5">
        <v>2340734</v>
      </c>
    </row>
    <row spans="1:5" r="13">
      <c r="A13" t="s" s="4">
        <v>87</v>
      </c>
      <c r="B13" t="n" s="5">
        <v>-1063889</v>
      </c>
      <c r="C13" t="n" s="5">
        <v>-846757</v>
      </c>
      <c r="D13" t="n" s="5">
        <v>-1938708</v>
      </c>
      <c r="E13" t="n" s="5">
        <v>-1629123</v>
      </c>
    </row>
    <row spans="1:5" r="14">
      <c r="A14" t="s" s="3">
        <v>88</v>
      </c>
    </row>
    <row spans="1:5" r="15">
      <c r="A15" t="s" s="4">
        <v>89</v>
      </c>
      <c r="B15" t="n" s="5">
        <v>-640691</v>
      </c>
      <c r="C15" t="n" s="7">
        <v>-341649</v>
      </c>
      <c r="D15" t="n" s="5">
        <v>-1246276</v>
      </c>
      <c r="E15" t="n" s="7">
        <v>-478313</v>
      </c>
    </row>
    <row spans="1:5" r="16">
      <c r="A16" t="s" s="4">
        <v>90</v>
      </c>
      <c r="B16" t="n" s="5">
        <v>-168111</v>
      </c>
      <c r="D16" t="n" s="5">
        <v>-513352</v>
      </c>
    </row>
    <row spans="1:5" r="17">
      <c r="A17" t="s" s="4">
        <v>91</v>
      </c>
      <c r="B17" t="n" s="5">
        <v>186609</v>
      </c>
      <c r="D17" t="n" s="5">
        <v>848073</v>
      </c>
    </row>
    <row spans="1:5" r="18">
      <c r="A18" t="s" s="4">
        <v>92</v>
      </c>
      <c r="B18" t="n" s="5">
        <v>299841</v>
      </c>
      <c r="C18" t="n" s="7">
        <v>585219</v>
      </c>
      <c r="D18" t="n" s="5">
        <v>78031</v>
      </c>
      <c r="E18" t="n" s="7">
        <v>-255406</v>
      </c>
    </row>
    <row spans="1:5" r="19">
      <c r="A19" t="s" s="4">
        <v>93</v>
      </c>
      <c r="B19" t="n" s="5">
        <v>-322352</v>
      </c>
      <c r="C19" t="n" s="5">
        <v>243570</v>
      </c>
      <c r="D19" t="n" s="5">
        <v>-833524</v>
      </c>
      <c r="E19" t="n" s="5">
        <v>-733719</v>
      </c>
    </row>
    <row spans="1:5" r="20">
      <c r="A20" t="s" s="4">
        <v>94</v>
      </c>
      <c r="B20" t="n" s="5">
        <v>-1386241</v>
      </c>
      <c r="C20" t="n" s="5">
        <v>-603187</v>
      </c>
      <c r="D20" t="n" s="5">
        <v>-2772232</v>
      </c>
      <c r="E20" t="n" s="5">
        <v>-2362842</v>
      </c>
    </row>
    <row spans="1:5" r="21">
      <c r="A21" t="s" s="4">
        <v>95</v>
      </c>
      <c r="B21" t="n" s="7">
        <v>-6811</v>
      </c>
      <c r="C21" t="n" s="5">
        <v>-9606</v>
      </c>
      <c r="D21" t="n" s="7">
        <v>-23479</v>
      </c>
      <c r="E21" t="n" s="5">
        <v>-54593</v>
      </c>
    </row>
    <row spans="1:5" r="22">
      <c r="A22" t="s" s="4">
        <v>96</v>
      </c>
      <c r="C22" t="n" s="5">
        <v>-107996</v>
      </c>
      <c r="E22" t="n" s="5">
        <v>-1388062</v>
      </c>
    </row>
    <row spans="1:5" r="23">
      <c r="A23" t="s" s="4">
        <v>97</v>
      </c>
      <c r="B23" t="n" s="7">
        <v>-1393052</v>
      </c>
      <c r="C23" t="n" s="7">
        <v>-720789</v>
      </c>
      <c r="D23" t="n" s="7">
        <v>-2795711</v>
      </c>
      <c r="E23" t="n" s="7">
        <v>-3805497</v>
      </c>
    </row>
    <row spans="1:5" r="24">
      <c r="A24" t="s" s="4">
        <v>98</v>
      </c>
      <c r="B24" t="n" s="8">
        <v>-0.07000000000000001</v>
      </c>
      <c r="C24" t="n" s="8">
        <v>-0.05</v>
      </c>
      <c r="D24" t="n" s="8">
        <v>-0.14</v>
      </c>
      <c r="E24" t="n" s="8">
        <v>-0.3</v>
      </c>
    </row>
    <row spans="1:5" r="25">
      <c r="A25" t="s" s="4">
        <v>99</v>
      </c>
      <c r="B25" t="n" s="5">
        <v>19682632</v>
      </c>
      <c r="C25" t="n" s="5">
        <v>13567472</v>
      </c>
      <c r="D25" t="n" s="5">
        <v>19247895</v>
      </c>
      <c r="E25" t="n" s="5">
        <v>1284875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r="A1" t="s" s="1">
        <v>100</v>
      </c>
      <c r="B1" t="s" s="2">
        <v>1</v>
      </c>
    </row>
    <row spans="1:3" r="2">
      <c r="B2" t="s" s="2">
        <v>2</v>
      </c>
      <c r="C2" t="s" s="2">
        <v>76</v>
      </c>
    </row>
    <row spans="1:3" r="3">
      <c r="A3" t="s" s="3">
        <v>101</v>
      </c>
    </row>
    <row spans="1:3" r="4">
      <c r="A4" t="s" s="4">
        <v>94</v>
      </c>
      <c r="B4" t="n" s="7">
        <v>-2772232</v>
      </c>
      <c r="C4" t="n" s="7">
        <v>-2362842</v>
      </c>
    </row>
    <row spans="1:3" r="5">
      <c r="A5" t="s" s="3">
        <v>102</v>
      </c>
    </row>
    <row spans="1:3" r="6">
      <c r="A6" t="s" s="4">
        <v>103</v>
      </c>
      <c r="B6" t="n" s="5">
        <v>12187</v>
      </c>
      <c r="C6" t="n" s="5">
        <v>39731</v>
      </c>
    </row>
    <row spans="1:3" r="7">
      <c r="A7" t="s" s="4">
        <v>104</v>
      </c>
      <c r="B7" t="n" s="5">
        <v>1047864</v>
      </c>
      <c r="C7" t="n" s="7">
        <v>393845</v>
      </c>
    </row>
    <row spans="1:3" r="8">
      <c r="A8" t="s" s="4">
        <v>105</v>
      </c>
      <c r="B8" t="n" s="5">
        <v>476442</v>
      </c>
    </row>
    <row spans="1:3" r="9">
      <c r="A9" t="s" s="4">
        <v>106</v>
      </c>
      <c r="B9" t="n" s="5">
        <v>110506</v>
      </c>
      <c r="C9" t="n" s="7">
        <v>40384</v>
      </c>
    </row>
    <row spans="1:3" r="10">
      <c r="A10" t="s" s="4">
        <v>107</v>
      </c>
      <c r="B10" t="n" s="5">
        <v>167936</v>
      </c>
      <c r="C10" t="n" s="7">
        <v>159482</v>
      </c>
    </row>
    <row spans="1:3" r="11">
      <c r="A11" t="s" s="4">
        <v>91</v>
      </c>
      <c r="B11" t="n" s="5">
        <v>-848073</v>
      </c>
    </row>
    <row spans="1:3" r="12">
      <c r="A12" t="s" s="4">
        <v>92</v>
      </c>
      <c r="B12" t="n" s="5">
        <v>-78031</v>
      </c>
      <c r="C12" t="n" s="7">
        <v>255406</v>
      </c>
    </row>
    <row spans="1:3" r="13">
      <c r="A13" t="s" s="3">
        <v>108</v>
      </c>
    </row>
    <row spans="1:3" r="14">
      <c r="A14" t="s" s="4">
        <v>28</v>
      </c>
      <c r="B14" t="n" s="5">
        <v>-77936</v>
      </c>
      <c r="C14" t="n" s="5">
        <v>-43090</v>
      </c>
    </row>
    <row spans="1:3" r="15">
      <c r="A15" t="s" s="4">
        <v>109</v>
      </c>
      <c r="B15" t="n" s="5">
        <v>66661</v>
      </c>
      <c r="C15" t="n" s="5">
        <v>-116543</v>
      </c>
    </row>
    <row spans="1:3" r="16">
      <c r="A16" t="s" s="4">
        <v>31</v>
      </c>
      <c r="B16" t="n" s="5">
        <v>16723</v>
      </c>
      <c r="C16" t="n" s="5">
        <v>-40909</v>
      </c>
    </row>
    <row spans="1:3" r="17">
      <c r="A17" t="s" s="4">
        <v>36</v>
      </c>
      <c r="B17" t="n" s="5">
        <v>-56302</v>
      </c>
      <c r="C17" t="n" s="5">
        <v>59309</v>
      </c>
    </row>
    <row spans="1:3" r="18">
      <c r="A18" t="s" s="4">
        <v>37</v>
      </c>
      <c r="B18" t="n" s="5">
        <v>-4078</v>
      </c>
      <c r="C18" t="n" s="5">
        <v>-28987</v>
      </c>
    </row>
    <row spans="1:3" r="19">
      <c r="A19" t="s" s="4">
        <v>110</v>
      </c>
      <c r="B19" t="n" s="5">
        <v>87548</v>
      </c>
      <c r="C19" t="n" s="5">
        <v>-112262</v>
      </c>
    </row>
    <row spans="1:3" r="20">
      <c r="A20" t="s" s="4">
        <v>111</v>
      </c>
      <c r="B20" t="n" s="5">
        <v>-1850785</v>
      </c>
      <c r="C20" t="n" s="5">
        <v>-1756476</v>
      </c>
    </row>
    <row spans="1:3" r="21">
      <c r="A21" t="s" s="3">
        <v>112</v>
      </c>
    </row>
    <row spans="1:3" r="22">
      <c r="A22" t="s" s="4">
        <v>113</v>
      </c>
      <c r="B22" t="n" s="5">
        <v>-6662</v>
      </c>
      <c r="C22" t="n" s="5">
        <v>-7139</v>
      </c>
    </row>
    <row spans="1:3" r="23">
      <c r="A23" t="s" s="4">
        <v>114</v>
      </c>
      <c r="B23" t="n" s="5">
        <v>-6662</v>
      </c>
      <c r="C23" t="n" s="7">
        <v>-7139</v>
      </c>
    </row>
    <row spans="1:3" r="24">
      <c r="A24" t="s" s="3">
        <v>115</v>
      </c>
    </row>
    <row spans="1:3" r="25">
      <c r="A25" t="s" s="4">
        <v>116</v>
      </c>
      <c r="B25" t="n" s="5">
        <v>6300</v>
      </c>
    </row>
    <row spans="1:3" r="26">
      <c r="A26" t="s" s="4">
        <v>117</v>
      </c>
      <c r="B26" t="n" s="5">
        <v>-12300</v>
      </c>
      <c r="C26" t="n" s="7">
        <v>-25182</v>
      </c>
    </row>
    <row spans="1:3" r="27">
      <c r="A27" t="s" s="4">
        <v>118</v>
      </c>
      <c r="B27" t="n" s="5">
        <v>1609437</v>
      </c>
      <c r="C27" t="n" s="5">
        <v>420434</v>
      </c>
    </row>
    <row spans="1:3" r="28">
      <c r="A28" t="s" s="4">
        <v>119</v>
      </c>
      <c r="B28" t="n" s="5">
        <v>-667450</v>
      </c>
      <c r="C28" t="n" s="5">
        <v>-303100</v>
      </c>
    </row>
    <row spans="1:3" r="29">
      <c r="A29" t="s" s="4">
        <v>120</v>
      </c>
      <c r="B29" t="n" s="5">
        <v>992128</v>
      </c>
      <c r="C29" t="n" s="5">
        <v>196250</v>
      </c>
    </row>
    <row spans="1:3" r="30">
      <c r="A30" t="s" s="4">
        <v>121</v>
      </c>
      <c r="B30" t="n" s="5">
        <v>-333641</v>
      </c>
      <c r="C30" t="n" s="7">
        <v>-172360</v>
      </c>
    </row>
    <row spans="1:3" r="31">
      <c r="A31" t="s" s="4">
        <v>122</v>
      </c>
      <c r="B31" t="n" s="7">
        <v>-172800</v>
      </c>
    </row>
    <row spans="1:3" r="32">
      <c r="A32" t="s" s="4">
        <v>123</v>
      </c>
      <c r="C32" t="n" s="7">
        <v>149165</v>
      </c>
    </row>
    <row spans="1:3" r="33">
      <c r="A33" t="s" s="4">
        <v>124</v>
      </c>
      <c r="C33" t="n" s="5">
        <v>1476360</v>
      </c>
    </row>
    <row spans="1:3" r="34">
      <c r="A34" t="s" s="4">
        <v>125</v>
      </c>
      <c r="B34" t="n" s="7">
        <v>1421674</v>
      </c>
      <c r="C34" t="n" s="5">
        <v>1741567</v>
      </c>
    </row>
    <row spans="1:3" r="35">
      <c r="A35" t="s" s="4">
        <v>126</v>
      </c>
      <c r="B35" t="n" s="5">
        <v>-435773</v>
      </c>
      <c r="C35" t="n" s="5">
        <v>-22048</v>
      </c>
    </row>
    <row spans="1:3" r="36">
      <c r="A36" t="s" s="4">
        <v>127</v>
      </c>
      <c r="B36" t="n" s="5">
        <v>473948</v>
      </c>
      <c r="C36" t="n" s="5">
        <v>31417</v>
      </c>
    </row>
    <row spans="1:3" r="37">
      <c r="A37" t="s" s="4">
        <v>128</v>
      </c>
      <c r="B37" t="n" s="5">
        <v>38175</v>
      </c>
      <c r="C37" t="n" s="5">
        <v>9369</v>
      </c>
    </row>
    <row spans="1:3" r="38">
      <c r="A38" t="s" s="3">
        <v>129</v>
      </c>
    </row>
    <row spans="1:3" r="39">
      <c r="A39" t="s" s="4">
        <v>130</v>
      </c>
      <c r="B39" t="n" s="7">
        <v>203311</v>
      </c>
      <c r="C39" t="n" s="7">
        <v>33445</v>
      </c>
    </row>
    <row spans="1:3" r="40">
      <c r="A40" t="s" s="4">
        <v>131</v>
      </c>
    </row>
    <row spans="1:3" r="41">
      <c r="A41" t="s" s="3">
        <v>132</v>
      </c>
    </row>
    <row spans="1:3" r="42">
      <c r="A42" t="s" s="4">
        <v>133</v>
      </c>
      <c r="C42" t="n" s="7">
        <v>270000</v>
      </c>
    </row>
    <row spans="1:3" r="43">
      <c r="A43" t="s" s="4">
        <v>134</v>
      </c>
      <c r="B43" t="n" s="7">
        <v>23479</v>
      </c>
      <c r="C43" t="n" s="5">
        <v>54593</v>
      </c>
    </row>
    <row spans="1:3" r="44">
      <c r="A44" t="s" s="4">
        <v>135</v>
      </c>
      <c r="C44" t="n" s="5">
        <v>30000</v>
      </c>
    </row>
    <row spans="1:3" r="45">
      <c r="A45" t="s" s="4">
        <v>136</v>
      </c>
      <c r="C45" t="n" s="5">
        <v>92750</v>
      </c>
    </row>
    <row spans="1:3" r="46">
      <c r="A46" t="s" s="4">
        <v>137</v>
      </c>
      <c r="C46" t="n" s="5">
        <v>1388062</v>
      </c>
    </row>
    <row spans="1:3" r="47">
      <c r="A47" t="s" s="4">
        <v>138</v>
      </c>
      <c r="B47" t="n" s="7">
        <v>248000</v>
      </c>
      <c r="C47" t="n" s="7">
        <v>87500</v>
      </c>
    </row>
    <row spans="1:3" r="48">
      <c r="A48" t="s" s="4">
        <v>139</v>
      </c>
      <c r="B48" t="n" s="5">
        <v>1555739</v>
      </c>
    </row>
    <row spans="1:3" r="49">
      <c r="A49" t="s" s="4">
        <v>140</v>
      </c>
      <c r="B49" t="n" s="5">
        <v>54000</v>
      </c>
    </row>
    <row spans="1:3" r="50">
      <c r="A50" t="s" s="4">
        <v>141</v>
      </c>
      <c r="B50" t="n" s="7">
        <v>48950</v>
      </c>
    </row>
    <row spans="1:3" r="51">
      <c r="A51" t="s" s="4">
        <v>142</v>
      </c>
      <c r="C51" t="n" s="7">
        <v>5826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43</v>
      </c>
      <c r="B1" t="s" s="2">
        <v>1</v>
      </c>
    </row>
    <row spans="1:2" r="2">
      <c r="B2" t="s" s="2">
        <v>2</v>
      </c>
    </row>
    <row spans="1:2" r="3">
      <c r="A3" t="s" s="3">
        <v>144</v>
      </c>
    </row>
    <row spans="1:2" r="4">
      <c r="A4" t="s" s="4">
        <v>143</v>
      </c>
      <c r="B4" t="s" s="4">
        <v>14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r="A1" t="s" s="1">
        <v>146</v>
      </c>
      <c r="B1" t="s" s="2">
        <v>1</v>
      </c>
    </row>
    <row spans="1:2" r="2">
      <c r="B2" t="s" s="2">
        <v>2</v>
      </c>
    </row>
    <row spans="1:2" r="3">
      <c r="A3" t="s" s="3">
        <v>146</v>
      </c>
    </row>
    <row spans="1:2" r="4">
      <c r="A4" t="s" s="4">
        <v>146</v>
      </c>
      <c r="B4" t="s" s="4">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r="A1" t="s" s="1">
        <v>148</v>
      </c>
      <c r="B1" t="s" s="2">
        <v>1</v>
      </c>
    </row>
    <row spans="1:2" r="2">
      <c r="B2" t="s" s="2">
        <v>2</v>
      </c>
    </row>
    <row spans="1:2" r="3">
      <c r="A3" t="s" s="3">
        <v>149</v>
      </c>
    </row>
    <row spans="1:2" r="4">
      <c r="A4" t="s" s="4">
        <v>148</v>
      </c>
      <c r="B4" t="s" s="4">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r="A1" t="s" s="1">
        <v>151</v>
      </c>
      <c r="B1" t="s" s="2">
        <v>1</v>
      </c>
    </row>
    <row spans="1:2" r="2">
      <c r="B2" t="s" s="2">
        <v>2</v>
      </c>
    </row>
    <row spans="1:2" r="3">
      <c r="A3" t="s" s="3">
        <v>152</v>
      </c>
    </row>
    <row spans="1:2" r="4">
      <c r="A4" t="s" s="4">
        <v>151</v>
      </c>
      <c r="B4" t="s" s="4">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densed Consolidated Balance </vt:lpstr>
      <vt:lpstr>Condensed Consolidated Balance3</vt:lpstr>
      <vt:lpstr>Condensed Consolidated Statemen</vt:lpstr>
      <vt:lpstr>Condensed Consolidated Stateme5</vt:lpstr>
      <vt:lpstr>Business Overview, Liquidity an</vt:lpstr>
      <vt:lpstr>Going Concern</vt:lpstr>
      <vt:lpstr>Interim Financial Reporting</vt:lpstr>
      <vt:lpstr>Summary of Significant Accounti</vt:lpstr>
      <vt:lpstr>Commitments and Contingencies</vt:lpstr>
      <vt:lpstr>Convertible Debt and Other Debt</vt:lpstr>
      <vt:lpstr>Stockholders' Deficit</vt:lpstr>
      <vt:lpstr>Subsequent Events</vt:lpstr>
      <vt:lpstr>Summary of Significant Accoun14</vt:lpstr>
      <vt:lpstr>Summary of Significant Accoun15</vt:lpstr>
      <vt:lpstr>Stockholders' Deficit (Tables)</vt:lpstr>
      <vt:lpstr>Business Overview, Liquidity 17</vt:lpstr>
      <vt:lpstr>Going Concern (Details Narrativ</vt:lpstr>
      <vt:lpstr>Summary of Significant Accoun19</vt:lpstr>
      <vt:lpstr>Summary of Significant Accoun20</vt:lpstr>
      <vt:lpstr>Summary of Significant Accoun21</vt:lpstr>
      <vt:lpstr>Summary of Significant Accoun22</vt:lpstr>
      <vt:lpstr>Summary of Significant Accoun23</vt:lpstr>
      <vt:lpstr>Summary of Significant Accoun24</vt:lpstr>
      <vt:lpstr>Summary of Significant Accoun25</vt:lpstr>
      <vt:lpstr>Commitments and Contingencies (</vt:lpstr>
      <vt:lpstr>Convertible Debt and Other De27</vt:lpstr>
      <vt:lpstr>Stockholders' Deficit (Details </vt:lpstr>
      <vt:lpstr>Stockholders' Deficit - Schedul</vt:lpstr>
      <vt:lpstr>Stockholders' Deficit - Sched30</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9:04:51Z</dcterms:created>
  <dcterms:modified xmlns:dcterms="http://purl.org/dc/terms/" xmlns:xsi="http://www.w3.org/2001/XMLSchema-instance" xsi:type="dcterms:W3CDTF">2015-08-14T19:04:51Z</dcterms:modified>
  <dc:title xmlns:dc="http://purl.org/dc/elements/1.1/">Untitled</dc:title>
  <dc:description xmlns:dc="http://purl.org/dc/elements/1.1/"/>
  <dc:subject xmlns:dc="http://purl.org/dc/elements/1.1/"/>
  <cp:keywords/>
  <cp:category/>
</cp:coreProperties>
</file>